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Financing Liability" sheetId="15" state="visible" r:id="rId15"/>
    <sheet xmlns:r="http://schemas.openxmlformats.org/officeDocument/2006/relationships" name="Accounts Payable, Accrued Expen"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Preferred Stock" sheetId="23" state="visible" r:id="rId23"/>
    <sheet xmlns:r="http://schemas.openxmlformats.org/officeDocument/2006/relationships" name="Stockholders' Equity"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 (Tables)"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Financing Liability (Tables)" sheetId="32" state="visible" r:id="rId32"/>
    <sheet xmlns:r="http://schemas.openxmlformats.org/officeDocument/2006/relationships" name="Accounts Payable, Accrued Exp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Business Combinations (Details "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Business Combinations - Sched_3" sheetId="49" state="visible" r:id="rId49"/>
    <sheet xmlns:r="http://schemas.openxmlformats.org/officeDocument/2006/relationships" name="Business Combinations - Sched_4" sheetId="50" state="visible" r:id="rId50"/>
    <sheet xmlns:r="http://schemas.openxmlformats.org/officeDocument/2006/relationships" name="Business Combinations - Sched_5" sheetId="51" state="visible" r:id="rId51"/>
    <sheet xmlns:r="http://schemas.openxmlformats.org/officeDocument/2006/relationships" name="Receivables, Net - Schedule of " sheetId="52" state="visible" r:id="rId52"/>
    <sheet xmlns:r="http://schemas.openxmlformats.org/officeDocument/2006/relationships" name="Inventories - Schedule of Inven" sheetId="53" state="visible" r:id="rId53"/>
    <sheet xmlns:r="http://schemas.openxmlformats.org/officeDocument/2006/relationships" name="Property and Equipment, Net - S" sheetId="54" state="visible" r:id="rId54"/>
    <sheet xmlns:r="http://schemas.openxmlformats.org/officeDocument/2006/relationships" name="Property and Equipment, Net -_2" sheetId="55" state="visible" r:id="rId55"/>
    <sheet xmlns:r="http://schemas.openxmlformats.org/officeDocument/2006/relationships" name="Intangible Assets (Details Narr" sheetId="56" state="visible" r:id="rId56"/>
    <sheet xmlns:r="http://schemas.openxmlformats.org/officeDocument/2006/relationships" name="Intangible Assets - Schedule of" sheetId="57" state="visible" r:id="rId57"/>
    <sheet xmlns:r="http://schemas.openxmlformats.org/officeDocument/2006/relationships" name="Intangible Assets - Schedule _2" sheetId="58" state="visible" r:id="rId58"/>
    <sheet xmlns:r="http://schemas.openxmlformats.org/officeDocument/2006/relationships" name="Intangible Assets - Schedule _3" sheetId="59" state="visible" r:id="rId59"/>
    <sheet xmlns:r="http://schemas.openxmlformats.org/officeDocument/2006/relationships" name="Financing Liability (Details Na" sheetId="60" state="visible" r:id="rId60"/>
    <sheet xmlns:r="http://schemas.openxmlformats.org/officeDocument/2006/relationships" name="Financing Liability - Schedule " sheetId="61" state="visible" r:id="rId61"/>
    <sheet xmlns:r="http://schemas.openxmlformats.org/officeDocument/2006/relationships" name="Financing Liability - Schedul_2" sheetId="62" state="visible" r:id="rId62"/>
    <sheet xmlns:r="http://schemas.openxmlformats.org/officeDocument/2006/relationships" name="Accounts Payable, Accrued Exp_3" sheetId="63" state="visible" r:id="rId63"/>
    <sheet xmlns:r="http://schemas.openxmlformats.org/officeDocument/2006/relationships" name="Leases (Details Narrative)" sheetId="64" state="visible" r:id="rId64"/>
    <sheet xmlns:r="http://schemas.openxmlformats.org/officeDocument/2006/relationships" name="Leases - Schedule of Maturities" sheetId="65" state="visible" r:id="rId65"/>
    <sheet xmlns:r="http://schemas.openxmlformats.org/officeDocument/2006/relationships" name="Leases - Schedule of Supplement" sheetId="66" state="visible" r:id="rId66"/>
    <sheet xmlns:r="http://schemas.openxmlformats.org/officeDocument/2006/relationships" name="Debt (Details Narrative)" sheetId="67" state="visible" r:id="rId67"/>
    <sheet xmlns:r="http://schemas.openxmlformats.org/officeDocument/2006/relationships" name="Debt - Schedule of Floor Plan N" sheetId="68" state="visible" r:id="rId68"/>
    <sheet xmlns:r="http://schemas.openxmlformats.org/officeDocument/2006/relationships" name="Debt - Schedule of Long Term De" sheetId="69" state="visible" r:id="rId69"/>
    <sheet xmlns:r="http://schemas.openxmlformats.org/officeDocument/2006/relationships" name="Debt - Schedule of Future Matur" sheetId="70" state="visible" r:id="rId70"/>
    <sheet xmlns:r="http://schemas.openxmlformats.org/officeDocument/2006/relationships" name="Income Taxes (Details Narrative" sheetId="71" state="visible" r:id="rId71"/>
    <sheet xmlns:r="http://schemas.openxmlformats.org/officeDocument/2006/relationships" name="Income Taxes - Schedule of Comp" sheetId="72" state="visible" r:id="rId72"/>
    <sheet xmlns:r="http://schemas.openxmlformats.org/officeDocument/2006/relationships" name="Income Taxes - Schedule of Inco" sheetId="73" state="visible" r:id="rId73"/>
    <sheet xmlns:r="http://schemas.openxmlformats.org/officeDocument/2006/relationships" name="Income Taxes - Schedule of Defe" sheetId="74" state="visible" r:id="rId74"/>
    <sheet xmlns:r="http://schemas.openxmlformats.org/officeDocument/2006/relationships" name="Related Party Transactions (Det" sheetId="75" state="visible" r:id="rId75"/>
    <sheet xmlns:r="http://schemas.openxmlformats.org/officeDocument/2006/relationships" name="Employee Benefit Plans (Details" sheetId="76" state="visible" r:id="rId76"/>
    <sheet xmlns:r="http://schemas.openxmlformats.org/officeDocument/2006/relationships" name="Commitments and Contingencies (" sheetId="77" state="visible" r:id="rId77"/>
    <sheet xmlns:r="http://schemas.openxmlformats.org/officeDocument/2006/relationships" name="Preferred Stock (Details Narrat" sheetId="78" state="visible" r:id="rId78"/>
    <sheet xmlns:r="http://schemas.openxmlformats.org/officeDocument/2006/relationships" name="Stockholders' Equity (Details N"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Stockholders' Equity - Schedu_3"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Entity Registrant Name</t>
        </is>
      </c>
      <c r="B4" s="4" t="inlineStr">
        <is>
          <t>Lazydays Holdings, Inc.</t>
        </is>
      </c>
    </row>
    <row r="5">
      <c r="A5" s="4" t="inlineStr">
        <is>
          <t>Entity Central Index Key</t>
        </is>
      </c>
      <c r="B5" s="4" t="inlineStr">
        <is>
          <t>000172174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5300</v>
      </c>
    </row>
    <row r="19">
      <c r="A19" s="4" t="inlineStr">
        <is>
          <t>Entity Common Stock, Shares Outstanding</t>
        </is>
      </c>
      <c r="C19" s="6" t="n">
        <v>1075739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NOTE 3 – BUSINESS COMBINATIONS Acquisitions of Dealerships On August 1, 2019, the
Company consummated its asset purchase agreement with Alliance Coach Inc. (“Alliance”). The purchase price consisted
of cash and a note payable to the seller of Alliance. The note payable is a two year note which matures on August 1, 2021, which
requires monthly payments of $134 in principal and interest. The note bears interest at 5.0% per year. As part of the acquisition,
the Company acquired the inventory of Alliance and has added the inventory to the M&amp;T Floor Plan Line of Credit. On May 19, 2020, the Company
consummated its asset purchase agreement with Korges Enterprises, Inc. (“Korges”). The purchase price consisted solely
of cash paid to Korges. As part of the acquisition, the Company acquired the inventory of Korges and has added the inventory to
the M&amp;T Floor Plan Line of Credit (as defined below). On October 6, 2020, the
Company consummated its asset purchase agreement with Total Value Recreation Vehicles of Indiana, Inc. (“Total RV”).
The purchase price consisted solely of cash paid to Total RV. As part of the acquisition, the Company acquired the inventory of
Total RV and has added the inventory to the M&amp;T Floor Plan Line of Credit (as defined below). On December 1, 2020, the
Company consummated its asset purchase agreement with Camp-Land, Inc. (“Camp-Land”). The purchase price consisted of
cash paid to Camp-Land and a note payable to the seller of Camp-Land. The note payable is a four year note which matures on January
5, 2025, which requires annual payments of $435 in principal and interest. The note bears interest at 3.25% per year. As part of
the acquisition, the Company acquired the inventory of Camp-Land and has added the inventory to the M&amp;T Floor Plan Line of
Credit (as defined below). The Company accounted for
the asset purchase agreements as business combinations using the purchase method of accounting as it was determined that Alliance,
Korges, Total RV and Camp-Land each constituted a business. As a result, the Company determined its preliminary allocation of the
fair value of the assets acquired and the liabilities assumed for these dealerships as follows:
2020 2019
Inventories $ 18,932 $ 12,171
Accounts receivable and prepaid expenses 1,167 53
Property and equipment 5,417 77
Intangible assets 8,480 2,630
Total assets acquired 33,996 14,931
Accounts payable, accrued expenses and other current liabilities 1,004 243
Floor plan notes payable 20,855 11,434
Total liabilities assumed 21,859 11,677
Net assets acquired $ 12,137 $ 3,254 The fair value of consideration paid was as
follows:
2020 2019
Purchase Price: $ 16,653 $ 2,568
Cash consideration paid (107 )
Note payable issued to former owners 1,600 3,045
$ 18,253 $ 5,506 Goodwill represents the
excess of the purchase price over the estimated fair value assigned to tangible and identifiable intangible assets acquired and
liabilities assumed from Alliance, Korges, Total RV and Camp-Land. Goodwill associated with the transaction is detailed below:
2020 2019
Total consideration $ 18,253 $ 5,506
Less net assets acquired 12,137 3,254
Goodwill $ 6,116 $ 2,252 The following table summarizes
the Company’s allocation of the purchase price to the identifiable intangible assets acquired as of the date of the closing
during 2019.
Gross Asset Amount at Weighted Average Amortization Period in Years
Customer Lists $ 230 7 years
Dealer Agreements $ 2,400 7 years The following table summarizes
the Company’s preliminary allocation of the purchase price to the identifiable intangible assets acquired as of the date
of the closing during 2020
Gross Asset Amount at Acquisition Date Weighted Average Amortization Period in Years
Customer Lists $ 250 8-10 years
Dealer Agreements $ 8,000 8-10 years
Noncompete Agreement $ 230 5 years The Company recorded approximately
$39,514 in revenue and $2,389 in net income prior to income taxes during the year ended December 31, 2020 related to the 2020 acquisitions.
The Company recorded approximately $91.2 million in revenue and $3.9 million in pre-tax income during the year ended December 31,
2019 related to the 2019 acquisitions. Pro Forma Information The following unaudited
pro forma financial information summarizes the combined results of operations for the Company as though the purchase of Alliance,
Korges, Total RV and Camp-Land had been consummated on January 1, 2019.
For the year ended For the year ended
December 31, 2020 December 31, 2019
Revenue $ 881,122 $ 791,408
Income before income taxes $ 40,717 $ 2,289
Net income $ 30,094 $ 1,092 The Company adjusted the
combined income of Lazydays RV with Alliance, Korges, Total RV and Camp-Land and adjusted net income to eliminate business combination
expenses as well as the incremental depreciation and amortization associated with the purchase price allocation for Alliance and
the preliminary purchase price allocation for Korges, Total RV and Camp-Land to determine pro forma net income. Goodwill that is deductible
for tax purposes was determined to be $20,7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NOTE 4 – RECEIVABLES, NET Receivables consist of
the following:
As of As of
December 31, 2020 December 31, 2019
Contracts in transit and vehicle receivables $ 15,995 $ 11,544
Manufacturer receivables 2,705 3,539
Finance and other receivables 1,423 1,324
20,123 16,407
Less: Allowance for doubtful accounts (659 ) (382 )
$ 19,464 $ 16,025 Contracts in transit represent
receivables from financial institutions for the portion of the vehicle and other products sales price financed by the Company’s
customers through financing sources arranged by the Company. Manufacturer receivables are due from the manufacturers for incentives,
rebates, and other programs. These incentives and rebates are treated as a reduction of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Inventories consist of
the following:
As of As of
December 31, 2020 December 31, 2019
New recreational vehicles $ 92,434 $ 124,096
Pre-owned recreational vehicles 22,967 36,639
Parts, accessories and other 4,493 3,848
119,894 164,583
Less: excess of current cost over LIFO (3,627 ) (3,719 )
$ 116,267 $ 160,864 During 2019, the Company
retired the RV rental units and moved the rental units to pre-owned inventory for sale. Upon transfer to pre-owned inventory,
the carrying value of these units was adjusted to market value for similar units acquired by the Company for re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6 – PROPERTY AND EQUIPMENT, NET Property and equipment
consist of the following:
As of As of
December 31, December 31,
2020 2019
Land $ 25,954 $ 22,496
Building and improvements including leasehold improvements 74,767 62,206
Furniture and equipment 8,572 6,747
Company vehicles 987 747
Construction in progress 13,606 5,603
123,886 97,799
Less: Accumulated depreciation and amortization (17,566 ) (10,923 )
$ 106,320 $ 86,876 Depreciation and amortization
expense is set forth in the table below:
As of As of
December 31, December 31,
2020 2019
Depreciation 6,682 6,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7 – INTANGIBLE ASSETS Intangible assets and the
related accumulated amortization are summarized as follows:
As of December 31, 2020 As of December 31, 2019
Gross Carrying Amount
Accumulated Amortization
Net Asset Value
Gross Carrying Amount
Accumulated Amortization
Net Asset Value
Amortizable intangible assets:
Manufacturer relationships $ 43,800 $ 8,901 $ 34,899 $ 35,800 $ 5,180 $ 30,620
Customer relationships 9,790 2,233 7,557 9,540 1,406 8,134
Non-Compete agreements 230 29 201 - - -
53,820 11,163 42,657 45,340 6,586 38,754
Non-amortizable intangible assets:
Trade names and trademarks 30,100 - 30,100 30,100 - 30,100
$ 83,920 $ 11,163 $ 72,757 $ 75,440 $ 6,586 $ 68,854 Amortization expense is set forth in the table
below:
As of As of
December 31, December 31,
2020 2019
Amortization $ 4,580 $ 3,965 Estimated future amortization expense
is as follows:
Years ending
2021 $ 5,120
2022 5,120
2023 5,120
2024 5,120
2025 5,051
Thereafter 17,126
$ 42,657 As of December 31, 2020, the weighted average
remaining amortization period was 8.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Liability</t>
        </is>
      </c>
      <c r="B1" s="2" t="inlineStr">
        <is>
          <t>12 Months Ended</t>
        </is>
      </c>
    </row>
    <row r="2">
      <c r="B2" s="2" t="inlineStr">
        <is>
          <t>Dec. 31, 2020</t>
        </is>
      </c>
    </row>
    <row r="3">
      <c r="A3" s="3" t="inlineStr">
        <is>
          <t>Leases [Abstract]</t>
        </is>
      </c>
    </row>
    <row r="4">
      <c r="A4" s="4" t="inlineStr">
        <is>
          <t>Financing Liability</t>
        </is>
      </c>
      <c r="B4" s="4" t="inlineStr">
        <is>
          <t>NOTE 8 – FINANCING LIABILITY On December 23, 2015, the
Company sold certain land, building and improvements for $56,000 and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has an implied interest rate of 7.3%. At the conclusion of the 20-year lease period, the financing
liability residual will be $11,000, which will correspond to the carrying value of the land. On August 7, 2018, the
Company sold certain land, building and improvements for $5,350 and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has an implied interest rate of 7.9%. At the conclusion of the 20-year lease period, the financing
liability residual will be $1,780, which will correspond to the carrying value of the land. As part of the lease, the Company could
have drawn up to $5,000 from the lessor through September 30, 2019 to pay for certain improvements on the premises. As of December
31, 2019, the Company drew $4,206 to make such improvements. Repayments on advances are made over the term of the lease and are
factored into the calculation of the outstanding financing liability. Annual payments are made at a rate of the amount of the outstanding
advance multiplied by an advance rate of 8%. The financing liabilities,
net of debt discount, is summarized as follows:
As of As of
December 31, December 31,
2020 2019
Financing liability $ 80,254 $ 64,568
Debt discount (158 ) (75 )
Financing liability, net of debt discount 80,096 64,493
Less: current portion 1,462 936
Financing liability, non-current portion $ 78,634 $ 63,557 The future minimum payments
required by the arrangements are as follows:
Total
Years ending December 31, Principal Interest Payments
2021 1,639 5,233 6,872
2022 1,890 5,329 7,219
2023 2,168 5,196 7,364
2024 2,469 5,042 7,511
2025 2,794 4,868 7,662
Thereafter 56,513 34,792 91,305
$ 67,473 $ 60,460 $ 127,933 For the year ended December
31, 2020, the Company made interest payments of $4,816 and principal payments of $1,118. For the year ended December 31, 2019,
the Company made interest payments of $4,655 and principal payments of $7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0</t>
        </is>
      </c>
    </row>
    <row r="3">
      <c r="A3" s="3" t="inlineStr">
        <is>
          <t>Payables and Accruals [Abstract]</t>
        </is>
      </c>
    </row>
    <row r="4">
      <c r="A4" s="4" t="inlineStr">
        <is>
          <t>Accounts Payable, Accrued Expenses and Other Current Liabilities</t>
        </is>
      </c>
      <c r="B4" s="4" t="inlineStr">
        <is>
          <t xml:space="preserve">NOTE 9 – ACCOUNTS PAYABLE, ACCRUED
EXPENSES AND OTHER CURRENT LIABILITIES Accounts payable, accrued
expenses and other current liabilities consist of the following:
As of December 31, 2020
As of December 31, 2019
Accounts payable $ 18,077 $ 11,231
Other accrued expenses 4,713 3,392
Customer deposits 6,002 2,267
Accrued compensation 4,311 2,388
Accrued charge-backs 5,553 4,221
Accrued interest 125 356
Total $ 38,781 $ 23,8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On January 1, 2020, we
adopted a new accounting standard that amends the guidance for the accounting and reporting of leases. Certain required disclosures
have been made on a prospective basis in accordance with the guidance of the standard. See Note 2, Significant Accounting Policies. The Company leases property
and equipment throughout the United States primarily under operating leases. Leases with lease terms of 12 months or less are expensed
on a straight-line basis over the lease term and are not recorded in the Consolidated Balance Sheets. Most leases include one
or more options to renew, with renewal terms that can extend the lease term up to 2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 Company leases properties
for its RV retail locations through nine operating leases. The Company also leases billboards and certain of its equipment through
operating leases. The related right-of-use (“ROU”) assets for these operating leases are included in operating lease
assets. On May 19, 2020, the Company
entered into a new lease for the property associated with the Korges acquisition. The lease was evaluated as a finance lease. As
a result, a right of use asset was recorded in property and equipment for $4,015 with an offsetting $4,015 financing liability. As of December 31, 2020,
the weighted-average remaining lease term and weighted-average discount rate of operating leases was 5.2 years and 5.0%, respectively. Operating lease costs
for the year ended December 31, 2020 was $3,809 including variable lease costs. There were no short term leases for the year ended
December 31, 2020. Maturities of lease liabilities
as of December 31, 2020 were as follows:
Maturity Date Operating Leases
2021 3,838
2022 3,520
2023 3,317
2024 2,586
2025 1,939
Thereafter 2,179
Total lease payments 17,379
Less: Imputed Interest 2,159
Present value of lease liabilities $ 15,220 The following presents
supplemental cash flow information related to leases during 2020:
For the year ended December 31, 2020
Cash paid for amounts included in the measurement of lease liability:
Operating cash flows for operating leases $ 3,809
ROU assets obtained in exchange for lease liabilities:
Operating leases $ 756
Finance lease $ 4,015
$ 4,771 On March 10, 2020, the
Company entered into an agreement for the sale of land to LD Murfreesboro TN Landlord, LLC for $4,921. The Company has entered
into a lease agreement with the buyer with lease payments to commence upon granting of a certificate of occupancy and completion
of planned construction, the cost of which will be paid for by LD Murfreesboro TN Landlord, LLC. The commencement date of the
lease will occur at the completion of construction which is expected to occur in the first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1 –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as originally due to mature on March 15, 2021. The maturity date was subsequently extended
to June 15, 2021. The M&amp;T Facility requires the Company to meet certain financial and other covenants and is secured by substantially
all of the assets of the Company. The costs of the M&amp;T Facility were recorded as a debt discount. On March 15, 2018, the
Company repaid $96,740 outstanding under the BOA floor plan notes payable and $8,820 outstanding under the BOA term loan with the
proceeds of the M&amp;T Facility. On March 6, 2020, the Company
entered into the Third Amendment and Joinder to Credit Agreement (“Third Amendment”) on the M&amp;T Facility. Pursuant
to the Third Amendment, Lone Star Land of Houston, LLC (the “Mortgage Loan Borrower”) and Lone Star Diversified, LLC
(“Diversified”), wholly owned subsidiaries of LDRV, became parties to the credit agreement related to the M&amp;T Facility
(the “Credit Agreement”) and were identified as additional loan parties. The existing borrowers and guarantors also
requested that the lenders provide a mortgage loan credit facility (the “M&amp;T Mortgage”) covering acquisition, construction,
and permanent mortgage financing for a property acquired by the Mortgage Loan Borrower. The amount borrowed under the M&amp;T Mortgage
was $6,136. The M&amp;T Mortgage bears interest at (a) LIBOR plus an applicable margin of 2.25% or (b) the Base Rate plus a margin
of 1.25%. The mortgage requires monthly payments of principal of $0.03 million and was originally due to mature on March 15, 2021.
The maturity date was subsequently extended to June 15, 2021. As of December 31, 2020, the mortgage balance was $6,008 and the
interest rate was 2.4375%. In order to help mitigate
the early effects of the COVID-19 pandemic, the Company entered into the Fourth Amendment to the Credit Agreement on April 15,
2020 (the “Fourth Amendment”). Pursuant to the Fourth Amendment, the parties agreed to a suspension of scheduled principal
payments on the M&amp;T Term Loan and M&amp;T Mortgage (to the extent the permanent loan period had begun for the M&amp;T Mortgage)
for the period from April 15, 2020 through June 15, 2020. Interest on the outstanding principal balances of the M&amp;T Term Loan
and M&amp;T Mortgage continued to accrue and be paid at the applicable interest rate during the deferment period. At the end of
the deferment period, the borrowers resumed making all required payments of principal on the M&amp;T Term Loan and M&amp;T Mortgage.
All principal payments of the M&amp;T Term Loan and M&amp;T Mortgage deferred during the deferment period are due and payable on
the M&amp;T Term Loan maturity date or the M&amp;T Mortgage maturity date, as applicable. Additionally, all principal payments
deferred during the deferment period are due and payable (a) as described above or (b) if earlier, the date all outstanding amounts
are otherwise due and payable under the terms of the Credit Agreement (including, without limitation, upon maturity, acceleration
or, to the extent applicable under the Credit Agreement, demand for payment). In addition, the amendment includes a temporary suspension
of scheduled curtailment payments required by the Credit Agreement for the period from April 1, 2020 through June 15, 2020. Amounts
related to floor plan unused commitment fees and interest on the outstanding principal balance of the M&amp;T Floor Plan Line of
Credit continued to accrue and be paid at the applicable rate and on the terms set forth in the Credit Agreement during the suspension
period. As of December 31, 2020,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December 31,
2020, the maximum amount of cash dividends that the Company could make from legally available funds to its stockholders was limited
to an aggregate of $26,903 pursuant to a trailing twelve month calculation as defined in the M&amp;T Facility.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accrues interest at either (a) the fluctuating 30-day London Interbank Offered Rate (“LIBOR”) rate plus
an applicable margin, which ranges from 2.00% to 2.30% based upon the Company’s total leverage ratio (as defined in the Credit
Agreement), or (b) the Base Rate plus an applicable margin ranging from 1.00% to 1.30% based upon the Company’s total leverage
ratio (as defined in the Credit Agreement). The Base Rate is defined in the Credit Agreement as the highest of M&amp;T’s
prime rate, the Federal Funds rate plus 0.50% or one-month LIBOR plus 1.00%. In addition, the Company will be charged for unused
commitments at a rate of 0.15%. The interest rate in effect as of December 31, 2020 was 2.14675%. Principal payments become due
upon the sale of the vehicle. Additionally, principal payments are required to be made once the vehicle reaches a certain number
of days on the lot. The average outstanding principal balance was $99,200 and the related floor plan interest expense was $2,255
for the year ended December 31, 2020. The M&amp;T Floor Plan
Line of Credit consists of the following as of December 31, 2020 and 2019:
As of December 31, 2020 As of December 31, 2019
Floor plan notes payable, gross $ 105,486 $ 144,133
Debt discount (87 ) (184 )
Floor plan notes payable, net of debt discount $ 105,399 $ 143,949 The $20,000 M&amp;T Term
Loan is being repaid in equal monthly principal installments of $242 plus accrued interest through the maturity date of March 15,
2021. At the maturity date, the Company must pay a principal balloon payment of $11,300 plus any accrued interest. The M&amp;T
Term Loan bears interest at (a) LIBOR plus an applicable margin of 2.25% to 3.00% based on the total leverage ratio (as defined
in the Credit Agreement) or (b) the Base Rate plus a margin of 1.25% to 2.00% based on the total leverage ratio (as defined in
the Credit Agreement). The interest rate in effect at December 31, 2020 was 2.4375%. On February 13, 2021 the
Company signed an agreement with M&amp;T to extend the maturity date of the M&amp;T Facility to June 15, 2021. PPP Loans In response to economic
uncertainty caused by the COVID-19 pandemic, subsidiaries of the Company took the additional step of applying for loans (“PPP
Loans”) under the Paycheck Protection Program of the Coronavirus Aid, Relief, and Economic Security Act (“CARES Act”)
with M&amp;T Bank (the “Lender”). On April 28, 2020, certain of the Company’s subsidiaries executed promissory
notes (the “Notes”) in favor of the Lender for PPP Loans in an aggregate amount of $6,831 which mature on April 29,
2022. Applications were submitted by other subsidiaries of the Company, which resulted in the execution of a promissory note on
April 30, 2020 for $1,236 and on May 4, 2020 for $637, which will mature on April 30, 2022 and May 4, 2022, respectively. Pursuant
to the promissory notes evidencing the PPP loans (the “Notes”), such PPP Loans bear interest at a rate of 1.0% per
year. Commencing six months after each PPP Loan was disbursed, monthly payments of principal and interest are required in amounts
necessary to fully amortize the principal amount by the maturity date. The PPP Loans are unsecured and are non-recourse obligations.
The Notes provide for customary events of default, and the PPP Loans may be accelerated upon the occurrence of an event of default.
All or a portion of the PPP Loans may be forgiven upon application to the Lender for payroll and certain other costs incurred during
the 8-week period beginning on the date each PPP Loan is disbursed, in accordance with the requirements and limitations under the
CARES Act. While the Company’s subsidiaries used the entire amount of the PPP Loans for qualifying expenses, no assurance
can be provided that forgiveness of any portion of the PPP Loans will be obtained. Long-term debt consists
of the following as of December 31, 2020 and 2019:
As of December 31, 2020 As of December 31, 2019
Gross Principal Amount Debt Discount Total Debt, Net of Debt Discount Gross Principal Amount Debt Discount Total Debt, Net of Debt Discount
Term loan and Mortgage $ 18,758 $ (41 ) $ 18,717 $ 14,925 $ (47 ) $ 14,878
Paycheck Protection Program Loans 8,704 - $ 8,704
Acquisition notes payable (See Note 3) 5,185 - 5,185 6,688 - 6,688
Total long-term debt 32,647 (41 ) 32,606 21,613 (47 ) 21,566
Less: current portion 24,161 - 24,161 5,993 - 5,993
Long term debt, non-current $ 8,486 $ (41 ) $ 8,445 $ 15,620 $ (47 ) $ 15,573 Future maturities of long term debt are as
follows: Future Maturities of Long Term Debt
Years ending December 31,
2021 $ 24,161
2022 5,824
2023 1,844
2024 396
2025 422
Total $ 32,647 The $5,000 M&amp;T Revolver
allows the Company to draw up to $5,000. The M&amp;T Revolver bears interest at (a) 30-day LIBOR plus an applicable margin of
2.25% to 3.00% based on the total leverage ratio (as defined in the M&amp;T Facility) or (b) the Base Rate plus a margin of 1.25%
to 2.00% based on the total leverage ratio (as defined in the M&amp;T Facility). The M&amp;T Revolver is also subject to unused
commitment fees at rates varying from 0.25% to 0.50% based on the total leverage ratio (as defined in the Credit Agreement). During
the year ended December 31, 2020, there were no outstanding borrowings under the M&amp;T Revolver. The M&amp;T Revolver also includes
a $1,000 Letter of Credit Sublimit which decreases the availability of the line. As of December 31, 2020, there were no outstanding
letters of credit. As a result, there was $5,000 available under the M&amp;T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onents of the Company’s
income tax expense are as follows:
Year ended December 31, 2020
Year ended December 31, 2019
Current:
Federal $ 9,187 $ 2,699
State 2,536 664
11,723 3,363
Deferred:
Federal (1,177 ) (1,746 )
State (182 ) (520 )
(1,359 ) (2,266 )
Income tax expense $ 10,364 $ 1,097 A reconciliation of income
taxes calculated using the statutory federal income tax rate (21% in 2020 and 2019) to the Company’s income tax expense is
as follows:
Year Ended December 31, 2020
Year Ended December 31, 2019
Amount % Amount %
Income taxes at statutory rate $ 8,291 21.0 % $ 380 21.0 %
Non-deductible expense 40 0.1 % 43 2.4 %
State income taxes, net of federal tax effect 1,856 4.7 % (75 ) -4.2 %
Transaction costs - 0.0 % (61 ) -3.4 %
Stock-based compensation and officer compensation 235 0.6 % 824 43.0 %
Other credits and changes in estimate (58 ) -0.2 % (14 ) 1.8 %
Income tax expense $ 10,364 26.3 % $ 1,097 60.6 % Due to limitations on the
deductibility of compensation under Section 162(m) stock-based compensation expense attributable to certain employees has been
treated as a permanent difference in the calculation of tax expense. The Company does not expect that these expenses will be deductible
on the estimated exercise date of the awards. As such, no deferred tax asset has been established related to these amounts. Deferred tax assets and
liabilities were as follows:
As of As of
December 31, December 31,
2020 2019
Deferred tax assets:
Accounts receivable $ 167 $ 96
Accrued charge-backs 1,412 1,063
Other accrued liabilities 1,530 166
Financing liability 15,085 16,247
Stock based compensation 1,009 894
Other, net 535 262
19,738 18,728
Deferred tax liabilities:
Prepaid expenses (198 ) (271 )
Goodwill (480 ) (370 )
Inventories (5,343 ) (4,702 )
Property and equipment (15,073 ) (15,457 )
Intangible assets (13,735 ) (14,378 )
(34,829 ) (35,178 )
Net deferred tax (liabilities)/assets $ (15,091 ) $ (16,450 ) No significant increases
or decreases in the amounts of unrecognized tax benefits are expected in the next 12 months. The Company is subject
to U.S. federal income tax and income tax in the states of Florida, Arizona, Colorado, Minnesota, Tennessee, Texas and Indiana.
The Company is no longer subject to the examination by Federal and state taxing authorities for years prior to 2017. Florida has
completed its examinations through December 31, 2017 with no additional taxes due. The Company recognizes interest and penalties
related to income tax matters in income tax expense. Interest and penalties recorded in the statements of operations for the periods
presented were in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63512</v>
      </c>
      <c r="C3" s="5" t="n">
        <v>31458</v>
      </c>
    </row>
    <row r="4">
      <c r="A4" s="4" t="inlineStr">
        <is>
          <t>Receivables, net of allowance for doubtful accounts of $659 and $382 at December 31, 2020 and December 31, 2019, respectively</t>
        </is>
      </c>
      <c r="B4" s="6" t="n">
        <v>19464</v>
      </c>
      <c r="C4" s="6" t="n">
        <v>16025</v>
      </c>
    </row>
    <row r="5">
      <c r="A5" s="4" t="inlineStr">
        <is>
          <t>Inventories</t>
        </is>
      </c>
      <c r="B5" s="6" t="n">
        <v>116267</v>
      </c>
      <c r="C5" s="6" t="n">
        <v>160864</v>
      </c>
    </row>
    <row r="6">
      <c r="A6" s="4" t="inlineStr">
        <is>
          <t>Income tax receivable</t>
        </is>
      </c>
      <c r="B6" s="6" t="n">
        <v>1898</v>
      </c>
      <c r="C6" s="6" t="n">
        <v>326</v>
      </c>
    </row>
    <row r="7">
      <c r="A7" s="4" t="inlineStr">
        <is>
          <t>Prepaid expenses and other</t>
        </is>
      </c>
      <c r="B7" s="6" t="n">
        <v>2740</v>
      </c>
      <c r="C7" s="6" t="n">
        <v>2999</v>
      </c>
    </row>
    <row r="8">
      <c r="A8" s="4" t="inlineStr">
        <is>
          <t>Total current assets</t>
        </is>
      </c>
      <c r="B8" s="6" t="n">
        <v>203881</v>
      </c>
      <c r="C8" s="6" t="n">
        <v>211672</v>
      </c>
    </row>
    <row r="9">
      <c r="A9" s="4" t="inlineStr">
        <is>
          <t>Property and equipment, net</t>
        </is>
      </c>
      <c r="B9" s="6" t="n">
        <v>106320</v>
      </c>
      <c r="C9" s="6" t="n">
        <v>86876</v>
      </c>
    </row>
    <row r="10">
      <c r="A10" s="4" t="inlineStr">
        <is>
          <t>Operating lease assets</t>
        </is>
      </c>
      <c r="B10" s="6" t="n">
        <v>15472</v>
      </c>
      <c r="C10" s="4" t="inlineStr">
        <is>
          <t xml:space="preserve"> </t>
        </is>
      </c>
    </row>
    <row r="11">
      <c r="A11" s="4" t="inlineStr">
        <is>
          <t>Goodwill</t>
        </is>
      </c>
      <c r="B11" s="6" t="n">
        <v>45095</v>
      </c>
      <c r="C11" s="6" t="n">
        <v>38979</v>
      </c>
    </row>
    <row r="12">
      <c r="A12" s="4" t="inlineStr">
        <is>
          <t>Intangible assets, net</t>
        </is>
      </c>
      <c r="B12" s="6" t="n">
        <v>72757</v>
      </c>
      <c r="C12" s="6" t="n">
        <v>68854</v>
      </c>
    </row>
    <row r="13">
      <c r="A13" s="4" t="inlineStr">
        <is>
          <t>Other assets</t>
        </is>
      </c>
      <c r="B13" s="6" t="n">
        <v>473</v>
      </c>
      <c r="C13" s="6" t="n">
        <v>255</v>
      </c>
    </row>
    <row r="14">
      <c r="A14" s="4" t="inlineStr">
        <is>
          <t>Total assets</t>
        </is>
      </c>
      <c r="B14" s="6" t="n">
        <v>443998</v>
      </c>
      <c r="C14" s="6" t="n">
        <v>406636</v>
      </c>
    </row>
    <row r="15">
      <c r="A15" s="3" t="inlineStr">
        <is>
          <t>Current liabilities</t>
        </is>
      </c>
    </row>
    <row r="16">
      <c r="A16" s="4" t="inlineStr">
        <is>
          <t>Accounts payable, accrued expenses and other current liabilities</t>
        </is>
      </c>
      <c r="B16" s="6" t="n">
        <v>38781</v>
      </c>
      <c r="C16" s="6" t="n">
        <v>23855</v>
      </c>
    </row>
    <row r="17">
      <c r="A17" s="4" t="inlineStr">
        <is>
          <t>Dividends payable</t>
        </is>
      </c>
      <c r="B17" s="6" t="n">
        <v>1210</v>
      </c>
      <c r="C17" s="4" t="inlineStr">
        <is>
          <t xml:space="preserve"> </t>
        </is>
      </c>
    </row>
    <row r="18">
      <c r="A18" s="4" t="inlineStr">
        <is>
          <t>Floor plan notes payable, net of debt discount</t>
        </is>
      </c>
      <c r="B18" s="6" t="n">
        <v>105399</v>
      </c>
      <c r="C18" s="6" t="n">
        <v>143949</v>
      </c>
    </row>
    <row r="19">
      <c r="A19" s="4" t="inlineStr">
        <is>
          <t>Financing liability, current portion</t>
        </is>
      </c>
      <c r="B19" s="6" t="n">
        <v>1462</v>
      </c>
      <c r="C19" s="6" t="n">
        <v>936</v>
      </c>
    </row>
    <row r="20">
      <c r="A20" s="4" t="inlineStr">
        <is>
          <t>Long-term debt, current portion</t>
        </is>
      </c>
      <c r="B20" s="6" t="n">
        <v>24161</v>
      </c>
      <c r="C20" s="6" t="n">
        <v>5993</v>
      </c>
    </row>
    <row r="21">
      <c r="A21" s="4" t="inlineStr">
        <is>
          <t>Operating lease liability, current portion</t>
        </is>
      </c>
      <c r="B21" s="6" t="n">
        <v>3164</v>
      </c>
      <c r="C21" s="4" t="inlineStr">
        <is>
          <t xml:space="preserve"> </t>
        </is>
      </c>
    </row>
    <row r="22">
      <c r="A22" s="4" t="inlineStr">
        <is>
          <t>Total current liabilities</t>
        </is>
      </c>
      <c r="B22" s="6" t="n">
        <v>174177</v>
      </c>
      <c r="C22" s="6" t="n">
        <v>174733</v>
      </c>
    </row>
    <row r="23">
      <c r="A23" s="3" t="inlineStr">
        <is>
          <t>Long term liabilities</t>
        </is>
      </c>
    </row>
    <row r="24">
      <c r="A24" s="4" t="inlineStr">
        <is>
          <t>Financing liability, non-current portion, net of debt discount</t>
        </is>
      </c>
      <c r="B24" s="6" t="n">
        <v>78634</v>
      </c>
      <c r="C24" s="6" t="n">
        <v>63557</v>
      </c>
    </row>
    <row r="25">
      <c r="A25" s="4" t="inlineStr">
        <is>
          <t>Long term debt, non-current portion, net of debt discount</t>
        </is>
      </c>
      <c r="B25" s="6" t="n">
        <v>8445</v>
      </c>
      <c r="C25" s="6" t="n">
        <v>15573</v>
      </c>
    </row>
    <row r="26">
      <c r="A26" s="4" t="inlineStr">
        <is>
          <t>Operating lease liability, non-current portion</t>
        </is>
      </c>
      <c r="B26" s="6" t="n">
        <v>12056</v>
      </c>
      <c r="C26" s="4" t="inlineStr">
        <is>
          <t xml:space="preserve"> </t>
        </is>
      </c>
    </row>
    <row r="27">
      <c r="A27" s="4" t="inlineStr">
        <is>
          <t>Deferred tax liability</t>
        </is>
      </c>
      <c r="B27" s="6" t="n">
        <v>15091</v>
      </c>
      <c r="C27" s="6" t="n">
        <v>16450</v>
      </c>
    </row>
    <row r="28">
      <c r="A28" s="4" t="inlineStr">
        <is>
          <t>Total liabilities</t>
        </is>
      </c>
      <c r="B28" s="6" t="n">
        <v>288403</v>
      </c>
      <c r="C28" s="6" t="n">
        <v>270313</v>
      </c>
    </row>
    <row r="29">
      <c r="A29" s="4" t="inlineStr">
        <is>
          <t>Commitments and Contingencies</t>
        </is>
      </c>
      <c r="B29" s="4" t="inlineStr">
        <is>
          <t xml:space="preserve"> </t>
        </is>
      </c>
      <c r="C29" s="4" t="inlineStr">
        <is>
          <t xml:space="preserve"> </t>
        </is>
      </c>
    </row>
    <row r="30">
      <c r="A30" s="4" t="inlineStr">
        <is>
          <t>Series A Convertible Preferred Stock; 600,000 shares, designated, issued, and outstanding as of December 31, 2020 and December 31, 2019; liquidation preference of $60,000 and $65,910 as of December 31, 2020 and December 31, 2019, respectively</t>
        </is>
      </c>
      <c r="B30" s="6" t="n">
        <v>54983</v>
      </c>
      <c r="C30" s="6" t="n">
        <v>60893</v>
      </c>
    </row>
    <row r="31">
      <c r="A31" s="3" t="inlineStr">
        <is>
          <t>Stockholders' Equity</t>
        </is>
      </c>
    </row>
    <row r="32">
      <c r="A32" s="4" t="inlineStr">
        <is>
          <t>Preferred Stock, $0.0001 par value; 5,000,000 shares authorized;</t>
        </is>
      </c>
      <c r="B32" s="4" t="inlineStr">
        <is>
          <t xml:space="preserve"> </t>
        </is>
      </c>
      <c r="C32" s="4" t="inlineStr">
        <is>
          <t xml:space="preserve"> </t>
        </is>
      </c>
    </row>
    <row r="33">
      <c r="A33" s="4" t="inlineStr">
        <is>
          <t>Common stock, $0.0001 par value; 100,000,000 shares authorized; 9,656,041 and 8,506,666 shares issued and 9,514,742 and 8,428,666 outstanding at December 31, 2020 and December 31, 2019, respectively</t>
        </is>
      </c>
      <c r="B33" s="4" t="inlineStr">
        <is>
          <t xml:space="preserve"> </t>
        </is>
      </c>
      <c r="C33" s="4" t="inlineStr">
        <is>
          <t xml:space="preserve"> </t>
        </is>
      </c>
    </row>
    <row r="34">
      <c r="A34" s="4" t="inlineStr">
        <is>
          <t>Additional paid-in capital</t>
        </is>
      </c>
      <c r="B34" s="6" t="n">
        <v>80072</v>
      </c>
      <c r="C34" s="6" t="n">
        <v>79186</v>
      </c>
    </row>
    <row r="35">
      <c r="A35" s="4" t="inlineStr">
        <is>
          <t>Treasury Stock, at cost, 141,299 and 78,000 shares at December 31, 2020 and December 31, 2019, respectively</t>
        </is>
      </c>
      <c r="B35" s="6" t="n">
        <v>-499</v>
      </c>
      <c r="C35" s="6" t="n">
        <v>-314</v>
      </c>
    </row>
    <row r="36">
      <c r="A36" s="4" t="inlineStr">
        <is>
          <t>Retained earnings (accumulated deficit)</t>
        </is>
      </c>
      <c r="B36" s="6" t="n">
        <v>21039</v>
      </c>
      <c r="C36" s="6" t="n">
        <v>-3442</v>
      </c>
    </row>
    <row r="37">
      <c r="A37" s="4" t="inlineStr">
        <is>
          <t>Total stockholders' equity</t>
        </is>
      </c>
      <c r="B37" s="6" t="n">
        <v>100612</v>
      </c>
      <c r="C37" s="6" t="n">
        <v>75430</v>
      </c>
    </row>
    <row r="38">
      <c r="A38" s="4" t="inlineStr">
        <is>
          <t>Total liabilities and stockholders' equity</t>
        </is>
      </c>
      <c r="B38" s="5" t="n">
        <v>443998</v>
      </c>
      <c r="C38" s="5" t="n">
        <v>406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On December 18, 2019,
pursuant to the Company’s stock repurchase program, the Company repurchased 75,000 shares of common stock from B. Luke Weil
for $302 including broker fees. (See Note 17-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14 – EMPLOYEE BENEFIT PLANS The Company has a 401(k)
plan with profit sharing provisions (the “Plan”). The Plan covers substantially all employees. The Plan allows employee
contributions to be made on a salary reduction basis under Section 401(k) of the Internal Revenue Code. Under the 401(k) provisions,
the Company makes discretionary matching contributions to employees’ 401(k). The Company made contributions to the Plan
of $847 and $785 for the year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Employment Agreements The Company entered into
employment agreements with the Chief Executive Officer (“CEO”) and the former Chief Financial Officer (“CFO”)
of the Company effective as of the consummation of the Mergers. The employment agreements with the CEO and the former CFO provide
for initial base salaries of $540 and $325, respectively, subject to annual discretionary increases. In addition, each executive
is eligible to participate in any employee benefit plans adopted by the Company from time to time and is eligible to receive an
annual cash bonus based on the achievement of performance objectives. The CEO’s target bonus is 100% of his base salary and
the former CFO’s target bonus was 75% of her base salary. The employment agreements also provide that each executive is to
be granted an option to purchase shares of common stock of the Company (See Note 17 – Stockholders’ Equity). The employment agreements
provide that if the CEO is terminated for any reason, 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i) two times
base salary and average bonus for the CEO and (ii) one times base salary and average bonus for the former CFO. In May 2018, the Company
entered into an offer letter with the new Chief Financial Officer (the “new CFO”) of the Company. The offer letter
provides for an initial base salary of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new CFO’s target bonus is 75% of his annual base salary (with
a potential to earn a maximum of up to 150% of his target bonus). The offer letter also provides that the executive is to be granted
an option to purchase shares of common stock of the Company. He is also being provided with a relocation allowance of $100 which
the new CFO will be required to repay if he resigns from the Company or is terminated by the Company for cause within two years
of his start date.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See Note
17- Stockholders’ Equity). Director Compensation The Company’s non-employee
members of the board of directors will receive annual cash compensation of $50 for serving on the board of directors, $5 for serving
on a committee of the board of directors (other than the Chairman of each of the committees) and $10 for serving as the Chairman
of any of the committees of the board of directors. In addition, in lieu of stock options for the year ended December 31, 2019,
the board members received a one time cash payment of $50 during the year ended December 31, 2020.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or other matters could have a material
adverse effect on the Company’s business, results of operations, financial condition, and/or cash flows. The Company records legal
expenses as incurred in its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6 – PREFERRED STOCK Simultaneous with the closing
of the Mergers,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holders of the
Series A Preferred Stock include 500,000 shares owned by funds managed by a member of the Company’s Board of Directors.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solidated statement of income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 not accreted during the year ended December 31, 2020 because redemption was not currently
deemed to be probable. In September 2020, the
Company declared a dividend payment for all outstanding dividends through September 30, 2020 of $10,983, which was paid on October
5, 2020. In December 2020, the Company declared a dividend payment of $1,210 for outstanding dividends through December 31, 2020
which is included in dividends payable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7 – STOCKHOLDERS’ EQUITY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See Note 16 – Preferred
Stock for additional information associated with the Series A Preferred Stock. 2018 Long-Term Incentive
Equity Plan On March 15, 2018, the
Company adopted the 2018 Long-Term Incentive Equity Plan (the “2018 Plan”). The 2018 Plan reserves up to 13% of the
shares of common stock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of common stock then outstanding on a fully diluted basis. On May 20, 2019, the Company’s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As of December 31, 2020, there were
299,557 shares of common stock available to be issued under the Incentive Plan. 2019 Employee Stock
Purchase Plan On May 20, 2019, the Company’s
stockholders approved the 2019 Employee Stock Purchase Plan (the “ESPP”). The ESPP reserved 900,000 shares of common
stock for purchase by participants in the ESPP. Participants in the plan may purchase shares of common stock at a purchase price
which will not be less than the lesser of 85% of the fair market value per share of the common on the first day of the purchase
period or the last day of the purchase period. On June 1, 2020, the Company issued 41,858 shares of common stock pursuant to the
ESPP. As a result, as of December 31, 2020, there were 822,748 shares available for issuance. During the years ended December 31,
2020 and 2019, the Company recorded $135 and $65, respectively of stock based compensation expense related to the ESPP. Stock Repurchase Program On November 6, 2019, the
Board of Directors of Lazydays authorized the repurchase of up to $4.0 million of the Company’s common stock through December
31, 2020. Repurchases may be made
at management’s discretion from time to time on the open market, through privately negotiated transactions or a trading plan
in accordance with Rule 10b-18 of the Securities Exchange Act of 1934, as amended, and pursuant to applicable Securities and Exchange
Commission requirements. The repurchase program may be suspended for periods or discontinued at any time. During the year ended December
31, 2020, the Company repurchased 63,299 shares of common stock for $185. During the year ended December 31, 2019, the Company
repurchased 78,000 shares of common stock for $314. All repurchased shares are included in treasury stock in the consolidated balance
sheets. Common Stock On March 15, 2018, the
Company had 1,872,428 shares of common stock outstanding prior to the consummation of the Mergers. On March 15, 2018, Andina
rights holders converted their existing rights at a ratio of one share of common stock for seven Andina rights. As a result, 615,436
shares of common stock of the Company were issued to former Andina rights holders. On March 15, 2018, holders
of 472,571 shares of Andina common stock, which had been subject to redemption prior to the Mergers, were reclassified from temporary
equity to stockholders’ equity at their carrying value of $4,910. On March 15, 2018, 2,857,189
shares of common stock at a price per share of $10.29 were issued to the former stockholders of Lazydays RV in conjunction with
the Mergers for a total value of $29,400. On December 2, 2019, 35,058
shares of common stock at a price per share of $3.587 were issued to the participants of the ESPP for a value of $126. On June 1, 2020, 42,194
shares of common stock at a price per share of $3.587 were issued to the participants of the ESPP for a value of $335. Simultaneous with the Mergers,
in addition to the Series A Preferred Stock and warrants issued in the PIPE Investment, the Company sold 2,653,984 shares of common
stock, perpetual non-redeemable pre-funded warrants to purchase 1,339,499 shares of common stock at an exercise price of $0.01
per share, and five-year warrants to purchase 1,630,927 shares of common stock at an exercise price of $11.50 per share for gross
proceeds of $34,783. The Company incurred offering costs of $2,065 which was recorded as a reduction to additional paid-in capital
in the consolidated balance sheet. As of December 31, 2020, 300,357 of the pre-funded warrants remain outstanding. The five-year warrants
may be exercised for cash or, at the option of the holder, on a “cashless basis” pursuant to the exemption provided
by Section 3(a)(9) of the Securities Act by surrendering the warrants for that number of shares of common stock as determined under
the warrants. These warrants may be called for redemption in whole and not in part, at a price of $0.01 per share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common stock underlying the warrants. In addition, five-year warrants to purchase 116,376
shares of common stock at an exercise price of $11.50 per share were issued to the placement agent. Unit Purchase Options On November 24, 2015, Andina
sold options to purchase an aggregate of 400,000 units (collectively, the “Unit Purchase Options”) to an investment
bank and its designees for $100. The Unit Purchase Options were exercisable at $10.00 per unit as a result of the Mergers and they
were set to expire on November 24, 2020. The Unit Purchase Options represented the right to purchase an aggregate of 457,142 shares
of common stock (which included 57,142 shares of common stock issuable for the rights included in the units, as well as warrants
to purchase 200,000 shares of common stock for $11.50 per share). The Unit Purchase Options granted to the holders “demand”
and “piggy back” registration rights for periods of five and seven years, respectively, with respect to the securities
directly and indirectly issuable upon exercise of the Unit Purchase Options. The Unit Purchase Options were exercisable for cash
or on a “cashless” basis, at the holder’s option, such that the holder could have used the appreciated value
of the Unit Purchase Options (the difference between the exercise price of the Unit Purchase Option and the market price of the
Unit Purchase Options and the underlying shares of common stock) to exercise the Unit Purchase Options without the payment of any
cash. The Company had no obligation to net cash settle the exercise of the Unit Purchase Options or the underlying rights or warrants.
During January 2019, the Company exchanged $500 for all of the Unit Purchase Options, and as a result, the Unit Purchase Options
and any obligation to issue any underlying securities were cancelled. Warrants As of March 15, 2018, holders
of Andina warrants exchanged their existing 4,310,000 warrants with Andina with 4,310,000 warrants to purchase 2,155,000 shares
of Company common stock at an exercise price of $11.50 per share and a contractual life of five years from the date of the Mergers.
If a registration statement covering 2,000,000 of the shares issuable upon exercise of the public warrants is not effective, warrant
holders may, until such time as there is an effective registration statement and during any period when the Company shall have
failed to maintain an effective registration statement, exercise warrants on a cashless basis. The warrants may be called for redemption
in whole and not in part, at a price of $0.01 per warrant,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Of the warrants to purchase 2,155,000 shares of common stock originally issued by Andina, 155,000 are
not redeemable and are exercisable on a cashless basis at the holder’s option. Additionally, warrants
to purchase 2,522,458 shares of common stock were issued with the PIPE Investment, including warrants issued to the investment
bank but excluding prefunded warrants. The Company had the following
activity related to shares underlying warrants:
Shares Underlying Warrants Weighted Average Exercise Price
Warrants outstanding January 1, 2020 4,677,458 $ 11.50
Granted - $ -
Cancelled or Expired - $ -
Exercised (45,371 ) $ 11.50
Warrants outstanding December 31, 2020 4,632,087 $ 11.50 The table above excludes
perpetual non-redeemable prefunded warrants to purchase 300,357 shares of common stock with an exercise price of $0.01 per share. Stock Options Stock option activity is
summarized below:
Shares Underlying Options Weighted Average Exercise Price Weighted Average Remaining Contractual Life Aggregate Intrinsic Value
Options outstanding at January 1, 2020 3,798,818 $ 10.63
Granted 530,000 $ 10.08
Cancelled or terminated (203,809 ) $ (9.76 )
Exercised (61,647 ) $ (10.72 )
Options outstanding at December 31, 2020 4,063,362 $ 10.60 2.65 $ 22,954
Options vested at December 31, 2020 1,085,720 $ 11.10 2.23 $ 5,626 Awards with Market Conditions The expense recorded for
awards with market conditions was $923 and $4,556 for the years ended December 31, 2020 and 2019, respectively, which is included
in operating expenses in the consolidated statements of operations. Awards with Service
Conditions During the year ended December
31, 2019, stock options to purchase 505,000 shares of common stock were issued to employees. The options have exercise prices ranging
from $4.50 to $8.50. The options had a five year life and a four year vesting period. The fair value of the awards of $957 was
determined using the Black-Scholes option pricing model based on a 3.75 expected life, a risk free rate of 1.70%-2.51%, an annual
dividend yield of 0% and an annual volatility of 52%-55%. During the year ended December
31, 2020, stock options to purchase 530,000 shares of common stock were issued to employees and board members. The options have
an exercise price of $7.91, $8.50 or $14.68. The options had a five year life and a four year vesting period. The fair value of
the awards of $1,915 was determined using the Black-Scholes option pricing model based on the follow range of assumptions:
Year ended December 31, 2020
Risk free interest rate 0.25% - 0.43%
Expected term (years) 3.50-3.75
Expected volatility 55% - 73%
Expected dividends 0.00 % The expected life was determined
using the simplified method as the awards were determined to be plain-vanilla options. The expense recorded for
awards with service conditions was $508 for the year ended December 31, 2020 and $243 for the year ended December 31, 2019, which
is included in operating expenses in the consolidated statements of operations. As of December 31, 2020,
total unrecorded compensation cost related to non-vested awards was $2,214 which is expected to be amortized over a weighted average
service period of approximately 2.65 years. For year ended December 31, 2020, the weighted average grant date fair value of awards
issued during the period was $4.07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for the years ended December 31, 2020 and 2019 include the accounts of Holdings, Lazydays RV and its wholly owned subsidiary
LDRV Holdings Corp. LDRV Holdings Corp is the sole owner of Lazydays Land Holdings, LLC, Lazydays Tampa Land Holdings, LLC, Lazydays
RV America, LLC, Lazydays RV Discount, LLC, Lazydays Mile Hi RV, LLC, Lazydays of Minneapolis LLC, LDRV of Tennessee LLC, Lone
Star Acquisition LLC, Lone Star Diversified LLC, LDRV Acquisition Corp of Nashville LLC, LDRV of Nashville LLC, Lazydays RV of
Phoenix, LLC, Lazydays RV of Elkhart, LLC, Lazydays Land of Elkhart, LLC, Lazydays Service of Elkhart, LLC, Lazydays RV of Chicagoland,
LLC and Lazydays Land of Chicagoland, LLC (collectively, the “Company” or “Lazydays”). All significant
inter-company accounts and transactions have been eliminated in consolidation.</t>
        </is>
      </c>
    </row>
    <row r="5">
      <c r="A5" s="4" t="inlineStr">
        <is>
          <t>Use of Estimates in the Preparation of Financial Statements</t>
        </is>
      </c>
      <c r="B5" s="4" t="inlineStr">
        <is>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t>
        </is>
      </c>
    </row>
    <row r="6">
      <c r="A6" s="4" t="inlineStr">
        <is>
          <t>Cash and Cash Equivalents</t>
        </is>
      </c>
      <c r="B6" s="4" t="inlineStr">
        <is>
          <t>Cash and Cash Equivalents The Company considers
all short-term, highly liquid investments purchased with a maturity date of three months or less to be cash equivalents. The carrying
amount approximates fair value because of the short-term maturity of these instruments. Cash consists of business checking accounts
with its banks, the first $250 of which is insured by the Federal Deposit Insurance Corporation. There are no cash equivalents
as of December 31, 2020 and 2019.</t>
        </is>
      </c>
    </row>
    <row r="7">
      <c r="A7" s="4" t="inlineStr">
        <is>
          <t>Revenue Recognition</t>
        </is>
      </c>
      <c r="B7" s="4" t="inlineStr">
        <is>
          <t>Revenue Recognition In May 2014, the Financial
Accounting Standards Board (“FASB”) issued accounting standard updates which clarified principles for recognizing revenue
arising from contracts with customers (Accounting Standards Codification (“ASC”) 606 (“ASC 606”).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and applied the guidance to those contracts that were not completed as of December 31, 2018.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solidated statements
of operations. The following table represents the Company’s disaggregation of revenue:
For the year ended For the year ended
December 31, 2020 December 31, 2019
New vehicle revenue $ 479,611 $ 353,228
Preowned vehicle revenue 250,261 213,830
Parts, accessories, and related services 38,630 35,607
Finance and insurance revenue 45,123 36,698
Campground, rental, and other revenue 3,485 5,549
$ 817,110 $ 644,912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Revenue from the rental
of vehicles is recognized pro rata over the period of the rental agreement. The rental agreements are generally short-term in nature.
Revenue from rentals is included in other revenue in the accompanying consolidated statements of operations for the year ended
December 31, 2019 during which the rental business was discontinued.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 to the charge-back allowance, which is
included in other revenue as follows:
For the year ended For the year ended
December 31, 2020 December 31, 2019
Gross finance and insurance revenues $ 50,341 $ 41,169
Additions to charge-back allowance (6,217 ) (4,471 )
Net Finance Revenue $ 44,124 $ 36,698 The Company has an accrual
for charge-backs which totaled $5,553 and $4,221 at December 31, 2020 and December 31, 2019, respectively, and is included in “Accounts
payable, accrued expenses, and other current liabilities” in the accompanying consolidated balance sheets. Deposits on vehicles received
in advance are accounted for as a liability and recognized into revenue upon completion of each respective transaction. These
contract liabilities are included in Note 9 – Accounts Payable, Accrued Expenses, and Other Current Liabilities as customer
deposits. During the year ended December 31, 2020, substantially all of the contract liabilities as of December 31, 2019 were
either recognized in revenue or cancelled.</t>
        </is>
      </c>
    </row>
    <row r="8">
      <c r="A8" s="4" t="inlineStr">
        <is>
          <t>Occupancy Costs</t>
        </is>
      </c>
      <c r="B8" s="4" t="inlineStr">
        <is>
          <t>Occupancy Costs As a retail merchandising
organization, the Company has elected to classify occupancy costs as selling, general and administrative expense in the consolidated
statements of operations.</t>
        </is>
      </c>
    </row>
    <row r="9">
      <c r="A9" s="4" t="inlineStr">
        <is>
          <t>Shipping and Handling Fees and Costs</t>
        </is>
      </c>
      <c r="B9" s="4" t="inlineStr">
        <is>
          <t>Shipping and Handling
Fees and Costs The Company reports shipping
and handling costs billed to customers as a component of revenues, and related costs are reported as a component of costs applicable
to revenues. For the years ended December 31, 2020 and December 31, 2019, respectively, shipping and handling included as a component
of revenue were $3,262 and $2,284.</t>
        </is>
      </c>
    </row>
    <row r="10">
      <c r="A10" s="4" t="inlineStr">
        <is>
          <t>Receivables</t>
        </is>
      </c>
      <c r="B10" s="4" t="inlineStr">
        <is>
          <t>Receivables The Company sells to customers
and arranges third-party financing, as is customary in the industry.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t>
        </is>
      </c>
    </row>
    <row r="11">
      <c r="A11" s="4" t="inlineStr">
        <is>
          <t>Inventories</t>
        </is>
      </c>
      <c r="B11" s="4" t="inlineStr">
        <is>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3,627 and $3,719 as of December 31, 2020 and 2019, respectively.</t>
        </is>
      </c>
    </row>
    <row r="12">
      <c r="A12" s="4" t="inlineStr">
        <is>
          <t>Property and Equipment</t>
        </is>
      </c>
      <c r="B12" s="4" t="inlineStr">
        <is>
          <t>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2 to 39 years for buildings and improvements and from 2 to 12 years for vehicles and equipment.</t>
        </is>
      </c>
    </row>
    <row r="13">
      <c r="A13" s="4" t="inlineStr">
        <is>
          <t>Goodwill and Intangible Assets</t>
        </is>
      </c>
      <c r="B13" s="4" t="inlineStr">
        <is>
          <t>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the reporting unit is less than the carrying amount, including goodwill.
Alternatively, the Company may bypass this qualitative assessment for some or all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December 31, 2020,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20. The Company’s manufacturer
and customer relationships are amortized over their estimated useful lives on a straight-line basis. The estimated useful
lives are 7 to 12 years for both the manufacturer and customer relationships.</t>
        </is>
      </c>
    </row>
    <row r="14">
      <c r="A14" s="4" t="inlineStr">
        <is>
          <t>Vendor Allowances</t>
        </is>
      </c>
      <c r="B14" s="4" t="inlineStr">
        <is>
          <t>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t>
        </is>
      </c>
    </row>
    <row r="15">
      <c r="A15" s="4" t="inlineStr">
        <is>
          <t>Financing Costs</t>
        </is>
      </c>
      <c r="B15" s="4" t="inlineStr">
        <is>
          <t>Financing Costs Debt financing costs
are recorded as a debt discount and are amortized over the term of the related debt. Amortization of debt discount included in
interest expense was $170 and $220 for the years ended December 31, 2020 and December 31, 2019, respectively.</t>
        </is>
      </c>
    </row>
    <row r="16">
      <c r="A16" s="4" t="inlineStr">
        <is>
          <t>Impairment of Long-Lived Assets</t>
        </is>
      </c>
      <c r="B16" s="4" t="inlineStr">
        <is>
          <t>Impairment of Long-Lived
Assets The Company evaluates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no impairment of long-lived assets existed
as of December 31, 2020 and 2019.</t>
        </is>
      </c>
    </row>
    <row r="17">
      <c r="A17" s="4" t="inlineStr">
        <is>
          <t>Fair Value of Financial Instruments</t>
        </is>
      </c>
      <c r="B17" s="4" t="inlineStr">
        <is>
          <t>Fair Value of Financial
Instruments The carrying amounts
of financial instruments approximate fair value as of December 31, 2020 and 2019 because of the relatively short maturities of
these instruments. The carrying amount of the Company’s bank debt approximates fair value as of December 31, 2020 and 2019
because the debt bears interest at a rate that approximates the current market rate at which the Company could borrow funds with
similar maturities.</t>
        </is>
      </c>
    </row>
    <row r="18">
      <c r="A18" s="4" t="inlineStr">
        <is>
          <t>Cumulative Redeemable Convertible Preferred Stock</t>
        </is>
      </c>
      <c r="B18" s="4" t="inlineStr">
        <is>
          <t>Cumulative Redeemable
Convertible Preferred Stock The Company’s Series
A Preferred Stock (See Note 16 – Preferred Stock) is cumulative redeemable convertible preferred stock. Accordingly, it
is classified as temporary equity and is shown net of issuance costs and the relative fair value of warrants issued in conjunction
with the issuance of the Series A Preferred Stock. Any unpaid preferred dividends are accumulated, compounded at each quarterly
dividend date and presented within the carrying value of the Series A Preferred Stock until a dividend is declared by the Board
of Directors.</t>
        </is>
      </c>
    </row>
    <row r="19">
      <c r="A19" s="4" t="inlineStr">
        <is>
          <t>Stock Based Compensation</t>
        </is>
      </c>
      <c r="B19" s="4" t="inlineStr">
        <is>
          <t>Stock Based Compensation The Company accounts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t>
        </is>
      </c>
    </row>
    <row r="20">
      <c r="A20" s="4" t="inlineStr">
        <is>
          <t>Earnings Per Share</t>
        </is>
      </c>
      <c r="B20" s="4" t="inlineStr">
        <is>
          <t xml:space="preserve">Earnings Per Share The Company computes basic
and diluted earnings per share (“EPS”) by dividing net earnings by the weighted average number of shares of common
stock outstanding during the period. The Company is required,
in periods in which it has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loss) attributable to common stockholders used in the calculation of basic and diluted loss per common share:
Year ended Year ended
(Dollars in thousands - except share and per share amounts) December 31, 2020 December 31, 2019
Distributed earning allocated to common stock $ - $ -
Undistributed earnings allocated to common stock 15,272 (5,196 )
Net earnings allocated to common stock 15,272 (5,196 )
Net earnings allocated to participating securities 7,565 -
Net earnings allocated to common stock and participating securities $ 22,837 $ (5,196 )
Weighted average shares outstanding for basic earnings per common share 9,809,783 9,781,870
Dilutive effect of warrants and options - -
Weighted average shares outstanding for diluted earnings per share computation 9,809,783 9,781,870
Basic income per common share $ 1.56 $ (0.53 )
Diluted income per common share $ 1.56 $ (0.53 ) During the years ended
December 31, 2020 and 2019, respectively, the denominator of the basic EPS was calculated as follows:
Year ended Year ended
December 31, 2020 December 31, 2019
Weighted average outstanding common shares 9,509,426 8,442,371
Weighted average prefunded warrants 300,357 1,339,499
Weighted shares outstanding - basic 9,809,783 9,781,870 During the years ended
December 31, 2020 and 2019, respectively, the denominator of the dilutive EPS was calculated as follows:
Year ended Year ended
December 31, 2020 December 31, 2019
Weighted average outstanding common shares 9,509,426 8,442,371
Weighted average prefunded warrants 300,357 1,339,499
Weighted average warrants 1,068,198 -
Weighted average options 1,128,295 -
Weighted average convertible preferred stock 6,082,981 -
Weighted shares outstanding - diluted 18,089,257 9,781,870 For the years ended December
31, 2020 and 2019, respectively, the following common stock equivalent shares were excluded from the computation of the diluted
income (loss) per share, since their inclusion would have been anti-dilutive:
Year ended Year ended
December 31, 2020 December 31, 2019
Shares underlying Series A Convertible Preferred Stock - 5,962,733
Shares underlying warrants - 4,677,458
Stock options - 3,798,818
Shares issuable under the Employee Stock Purchase Plan 54,721 49,300
Share equivalents excluded from EPS 54,721 14,488,309 </t>
        </is>
      </c>
    </row>
    <row r="21">
      <c r="A21" s="4" t="inlineStr">
        <is>
          <t>Prior Period Financial Statement Correction of an Immaterial Misstatement</t>
        </is>
      </c>
      <c r="B21" s="4" t="inlineStr">
        <is>
          <t>Prior Period Financial Statement Correction
of an Immaterial Misstatement During the fourth quarter of 2020, the Company identified adjustments
required to correct earnings per share for the first three quarters of 2020. The errors discovered resulted in an understatement
in earnings per share of $0.01 for the three months ended March 31, 2020, $0.06 and $0.07 for the three and six months ended June
30, 2020, respectively, and $0.12 and $0.21 for the three and nine months ended September 30, 2020, respectively.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ill be corrected prospectively in the Form 10-Q for the first three quarters of 2021.</t>
        </is>
      </c>
    </row>
    <row r="22">
      <c r="A22" s="4" t="inlineStr">
        <is>
          <t>Advertising Costs</t>
        </is>
      </c>
      <c r="B22" s="4" t="inlineStr">
        <is>
          <t>Advertising Costs Advertising and promotion
costs are charged to operations in the period incurred. Advertising and promotion costs totaled $12,941 and $12,083 for the years
ended December 31, 2020 and December 31, 2019, respectively.</t>
        </is>
      </c>
    </row>
    <row r="23">
      <c r="A23" s="4" t="inlineStr">
        <is>
          <t>Income Taxes</t>
        </is>
      </c>
      <c r="B23" s="4" t="inlineStr">
        <is>
          <t>Income Taxes The Company accounts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expense in the consolidated statements
of operations.</t>
        </is>
      </c>
    </row>
    <row r="24">
      <c r="A24" s="4" t="inlineStr">
        <is>
          <t>Seasonality and Effects of Weather</t>
        </is>
      </c>
      <c r="B24" s="4" t="inlineStr">
        <is>
          <t>Seasonality and Effects
of Weather The Company’s operations
generally experience modestly higher volumes of vehicle sales in the first half of each year due in part to consumer buying trends
and the hospitable warm climate during the winter months at our Florida and Arizona locations. In addition, the northern locations
in Colorado, Tennessee, Minnesota and Indiana generally experience modestly higher vehicle sales during the spring months. The
Company’s largest RV dealership is located near Tampa, Florida, which is in close proximity to the Gulf of Mexico. A severe
weather event, such as a hurricane, could cause severe damage to property and inventory and decrease the traffic to our dealerships.
Although the Company believes that it has adequate insurance coverage, if the Company were to experience a catastrophic loss,
the Company may exceed its policy limits, and/or may have difficulty obtaining similar insurance coverage in the future.</t>
        </is>
      </c>
    </row>
    <row r="25">
      <c r="A25" s="4" t="inlineStr">
        <is>
          <t>Vendor Concentrations</t>
        </is>
      </c>
      <c r="B25" s="4" t="inlineStr">
        <is>
          <t>Vendor Concentrations The Company purchases its
new recreational vehicles and replacement parts from various manufacturers. During the year ended December 31, 2020, four manufacturers
accounted for 26.1%, 25.0%, 24.0% and 19.5% of RV purchases. During the year ended December 31, 2019, four manufacturers accounted
for 33.9%, 20.5%, 20.2% and 14.7% of RV purchases. The Company is subject
to dealer agreements with each manufacturer. The manufacturer is entitled to terminate the dealer agreement if the Company is
in material breach of the agreement terms.</t>
        </is>
      </c>
    </row>
    <row r="26">
      <c r="A26" s="4" t="inlineStr">
        <is>
          <t>Geographic Concentrations</t>
        </is>
      </c>
      <c r="B26" s="4" t="inlineStr">
        <is>
          <t>Geographic Concentrations Revenues generated by customers
of the Florida locations, the Colorado locations, and the Arizona locations which generate greater than 10% of revenues, were as
follows:
For the year ended For the year ended
December 31, 2020 December 31, 2019
Florida 63 % 68 %
Colorado 14 % 14 %
Arizona 10 % &lt;10 % These geographic concentrations
increase the exposure to adverse developments related to competition, as well as economic, demographic, weather and other changes
in these regions.</t>
        </is>
      </c>
    </row>
    <row r="27">
      <c r="A27" s="4" t="inlineStr">
        <is>
          <t>Impact of COVID-19</t>
        </is>
      </c>
      <c r="B27" s="4" t="inlineStr">
        <is>
          <t>Impact of COVID-19 In March 2020, the World
Health Organization declared the outbreak of the novel coronavirus disease COVID-19 a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11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8.7
million in loans under the Paycheck Protection Program (the “PPP Loans”). While we applied for loan forgiveness under
the PPP loans, there can be no assurances that the loans will be forgiven. The improvement in sales
beginning in May 2020 likely relates, at least in part, to an increase in consumer demand as consumers seek outdoor travel and
leisure activities that permit appropriate social distancing. However, we Our operations also depend
on the continued health and productivity of our employees at our dealerships service locations and corporate headquarters throughout
this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by individuals, businesses
and federal, state and local governments in response. Even after the COVID-19 pandemic has subsided, we may experience significant
adverse effects to our business as a result of its global economic impact, including any economic recession or downturn and the
impact of such a recession or downturn on unemployment levels, consumer confidence, levels of personal discretionary spending
and credit availability.</t>
        </is>
      </c>
    </row>
    <row r="28">
      <c r="A28" s="4" t="inlineStr">
        <is>
          <t>Reclassifications</t>
        </is>
      </c>
      <c r="B28" s="4" t="inlineStr">
        <is>
          <t>Reclassifications Certain amounts in prior
periods have been reclassified to conform to the current period presentation. These reclassifications had no effect on the previously
reported net income (loss).</t>
        </is>
      </c>
    </row>
    <row r="29">
      <c r="A29" s="4" t="inlineStr">
        <is>
          <t>Leases</t>
        </is>
      </c>
      <c r="B29" s="4" t="inlineStr">
        <is>
          <t>Leases Adoption of new lease
standard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disclose qualitative and quantitative information about leasing arrangements. The FASB subsequently issued additional
amendments to address issues arising from the implementation of the new lease standard. We adopted this standard as of January
1, 2020,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the Company to carry forward the historical lease classification. Adoption of the new standard
resulted in total operating lease liabilities of approximately $17,800 and operating lease assets of approximately $17,800 as of
January 1, 2020. The standard did not materially impact our Consolidated Statements of Operations and had no impact on our Consolidated
Statements of Cash Flows. Our accounting policies under the new standard are described below. See Note 10, Leases. 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t>
        </is>
      </c>
    </row>
    <row r="30">
      <c r="A30" s="4" t="inlineStr">
        <is>
          <t>Subsequent Events</t>
        </is>
      </c>
      <c r="B30" s="4" t="inlineStr">
        <is>
          <t>Subsequent Events Management of the Company
has analyzed the activities and transactions subsequent to December 31, 2020 through the date these consolidated financial statements
were issued to determine the need for any adjustments to or disclosures within the financial statements. On January 4, 2021, the
Company commenced sales and service operations at its new dealership in Murfreesboro, TN located just south of Nashville on I-24.
The 42,000 square facility becomes Lazydays eleventh full-service RV dealership and its second dealership located in Tennessee.
Lazydays RV of Nashville will carry Grand Design, Coachmen, Thor Motor Coach, Forest River, Tiffin and Winnebago brands. On March 17, 2021, two
institutional investors exercised warrants issued in the PIPE Investment with respect to an aggregate of 1,005,308 shares of our
common stock for cash, resulting in the issuance of 1,005,308 shares of common stock and gross proceeds to the Company of $11,315,250
pursuant to agreements executed with the Company. The above issuances were exempt from registration under the Securities
Act of 1933, as amended (the “Securities Act”) pursuant to Section 4(a)(2) of such act, and Rule 506(b) thereunder,
as issuances made in a private placement to accredited investors. On February 13, 2021,
the Company signed an agreement with M&amp;T to extend the maturity date of the credit facility to June 15, 2021.</t>
        </is>
      </c>
    </row>
    <row r="31">
      <c r="A31" s="4" t="inlineStr">
        <is>
          <t>Recently Issued Accounting Standards</t>
        </is>
      </c>
      <c r="B31" s="4" t="inlineStr">
        <is>
          <t>Recently Issued Accounting
Standard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the Company
for fiscal years, and interim periods within those fiscal years, beginning after December 15, 2020. The Company is currently evaluating
the impact that the adoption of the provisions of ASU 2016-03 will have on its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 xml:space="preserve">The following table represents
the Company’s disaggregation of revenue:
For the year ended For the year ended
December 31, 2020 December 31, 2019
New vehicle revenue $ 479,611 $ 353,228
Preowned vehicle revenue 250,261 213,830
Parts, accessories, and related services 38,630 35,607
Finance and insurance revenue 45,123 36,698
Campground, rental, and other revenue 3,485 5,549
$ 817,110 $ 644,912 </t>
        </is>
      </c>
    </row>
    <row r="5">
      <c r="A5" s="4" t="inlineStr">
        <is>
          <t>Schedule of Revenue Recognized of Finance and Insurance Revenues</t>
        </is>
      </c>
      <c r="B5" s="4" t="inlineStr">
        <is>
          <t xml:space="preserve">The Company recognized
finance and insurance revenues, less the addition to the charge-back allowance, which is included in other revenue as follows:
For the year ended For the year ended
December 31, 2020 December 31, 2019
Gross finance and insurance revenues $ 50,341 $ 41,169
Additions to charge-back allowance (6,217 ) (4,471 )
Net Finance Revenue $ 44,124 $ 36,698 </t>
        </is>
      </c>
    </row>
    <row r="6">
      <c r="A6" s="4" t="inlineStr">
        <is>
          <t>Summary of Net Income (Loss) Attribute to Common Stockholders</t>
        </is>
      </c>
      <c r="B6" s="4" t="inlineStr">
        <is>
          <t>The following table summarizes
net income (loss) attributable to common stockholders used in the calculation of basic and diluted loss per common share:
Year ended Year ended
(Dollars in thousands - except share and per share amounts) December 31, 2020 December 31, 2019
Distributed earning allocated to common stock $ - $ -
Undistributed earnings allocated to common stock 15,272 (5,196 )
Net earnings allocated to common stock 15,272 (5,196 )
Net earnings allocated to participating securities 7,565 -
Net earnings allocated to common stock and participating securities $ 22,837 $ (5,196 )
Weighted average shares outstanding for basic earnings per common share 9,809,783 9,781,870
Dilutive effect of warrants and options - -
Weighted average shares outstanding for diluted earnings per share computation 9,809,783 9,781,870
Basic income per common share $ 1.56 $ (0.53 )
Diluted income per common share $ 1.56 $ (0.53 )</t>
        </is>
      </c>
    </row>
    <row r="7">
      <c r="A7" s="4" t="inlineStr">
        <is>
          <t>Schedule of Denominator of Basic Earnings Per Share</t>
        </is>
      </c>
      <c r="B7" s="4" t="inlineStr">
        <is>
          <t xml:space="preserve">During the years ended
December 31, 2020 and 2019, respectively, the denominator of the basic EPS was calculated as follows:
Year ended Year ended
December 31, 2020 December 31, 2019
Weighted average outstanding common shares 9,509,426 8,442,371
Weighted average prefunded warrants 300,357 1,339,499
Weighted shares outstanding - basic 9,809,783 9,781,870 </t>
        </is>
      </c>
    </row>
    <row r="8">
      <c r="A8" s="4" t="inlineStr">
        <is>
          <t>Schedule of Denominator of Dilutive Earnings Per Share</t>
        </is>
      </c>
      <c r="B8" s="4" t="inlineStr">
        <is>
          <t xml:space="preserve">During the years ended
December 31, 2020 and 2019, respectively, the denominator of the dilutive EPS was calculated as follows:
Year ended Year ended
December 31, 2020 December 31, 2019
Weighted average outstanding common shares 9,509,426 8,442,371
Weighted average prefunded warrants 300,357 1,339,499
Weighted average warrants 1,068,198 -
Weighted average options 1,128,295 -
Weighted average convertible preferred stock 6,082,981 -
Weighted shares outstanding - diluted 18,089,257 9,781,870 </t>
        </is>
      </c>
    </row>
    <row r="9">
      <c r="A9" s="4" t="inlineStr">
        <is>
          <t>Schedule of Anti-dilutive Securities Excluded from Computation of Earnings Per Share</t>
        </is>
      </c>
      <c r="B9" s="4" t="inlineStr">
        <is>
          <t xml:space="preserve">For the years ended December
31, 2020 and 2019, respectively, the following common stock equivalent shares were excluded from the computation of the diluted
income (loss) per share, since their inclusion would have been anti-dilutive:
Year ended Year ended
December 31, 2020 December 31, 2019
Shares underlying Series A Convertible Preferred Stock - 5,962,733
Shares underlying warrants - 4,677,458
Stock options - 3,798,818
Shares issuable under the Employee Stock Purchase Plan 54,721 49,300
Share equivalents excluded from EPS 54,721 14,488,309 </t>
        </is>
      </c>
    </row>
    <row r="10">
      <c r="A10" s="4" t="inlineStr">
        <is>
          <t>Schedule of Geographic Concentration Risk Percentage</t>
        </is>
      </c>
      <c r="B10" s="4" t="inlineStr">
        <is>
          <t>Revenues generated by customers
of the Florida locations, the Colorado locations, and the Arizona locations which generate greater than 10% of revenues, were as
follows:
For the year ended For the year ended
December 31, 2020 December 31, 2019
Florida 63 % 68 %
Colorado 14 % 14 %
Arizona 10 % &lt;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Assets Acquired and Liabilities Assumed</t>
        </is>
      </c>
      <c r="B4" s="4" t="inlineStr">
        <is>
          <t xml:space="preserve">As a result, the Company
determined its preliminary allocation of the fair value of the assets acquired and the liabilities assumed for these dealerships
as follows:
2020 2019
Inventories $ 18,932 $ 12,171
Accounts receivable and prepaid expenses 1,167 53
Property and equipment 5,417 77
Intangible assets 8,480 2,630
Total assets acquired 33,996 14,931
Accounts payable, accrued expenses and other current liabilities 1,004 243
Floor plan notes payable 20,855 11,434
Total liabilities assumed 21,859 11,677
Net assets acquired $ 12,137 $ 3,254 </t>
        </is>
      </c>
    </row>
    <row r="5">
      <c r="A5" s="4" t="inlineStr">
        <is>
          <t>Schedule of Fair Value of Consideration Paid</t>
        </is>
      </c>
      <c r="B5" s="4" t="inlineStr">
        <is>
          <t xml:space="preserve">The fair value of consideration paid was as
follows:
2020 2019
Purchase Price: $ 16,653 $ 2,568
Cash consideration paid (107 )
Note payable issued to former owners 1,600 3,045
$ 18,253 $ 5,506 </t>
        </is>
      </c>
    </row>
    <row r="6">
      <c r="A6" s="4" t="inlineStr">
        <is>
          <t>Schedule of Goodwill Associated with Merger</t>
        </is>
      </c>
      <c r="B6" s="4" t="inlineStr">
        <is>
          <t xml:space="preserve">Goodwill represents the
excess of the purchase price over the estimated fair value assigned to tangible and identifiable intangible assets acquired and
liabilities assumed from Alliance, Korges, Total RV and Camp-Land. Goodwill associated with the transaction is detailed below:
2020 2019
Total consideration $ 18,253 $ 5,506
Less net assets acquired 12,137 3,254
Goodwill $ 6,116 $ 2,252 </t>
        </is>
      </c>
    </row>
    <row r="7">
      <c r="A7" s="4" t="inlineStr">
        <is>
          <t>Schedule of Identifiable Intangible Assets Acquired</t>
        </is>
      </c>
      <c r="B7" s="4" t="inlineStr">
        <is>
          <t xml:space="preserve">The following table summarizes
the Company’s allocation of the purchase price to the identifiable intangible assets acquired as of the date of the closing
during 2019.
Gross Asset Amount at Weighted Average Amortization Period in Years
Customer Lists $ 230 7 years
Dealer Agreements $ 2,400 7 years The following table summarizes
the Company’s preliminary allocation of the purchase price to the identifiable intangible assets acquired as of the date
of the closing during 2020
Gross Asset Amount at Acquisition Date Weighted Average Amortization Period in Years
Customer Lists $ 250 8-10 years
Dealer Agreements $ 8,000 8-10 years
Noncompete Agreement $ 230 5 years </t>
        </is>
      </c>
    </row>
    <row r="8">
      <c r="A8" s="4" t="inlineStr">
        <is>
          <t>Schedule of Pro Forma Financial Information</t>
        </is>
      </c>
      <c r="B8" s="4" t="inlineStr">
        <is>
          <t xml:space="preserve">The following unaudited
pro forma financial information summarizes the combined results of operations for the Company as though the purchase of Alliance,
Korges, Total RV and Camp-Land had been consummated on January 1, 2019.
For the year ended For the year ended
December 31, 2020 December 31, 2019
Revenue $ 881,122 $ 791,408
Income before income taxes $ 40,717 $ 2,289
Net income $ 30,094 $ 1,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Schedule of Receivables</t>
        </is>
      </c>
      <c r="B4" s="4" t="inlineStr">
        <is>
          <t xml:space="preserve">Receivables consist of
the following:
As of As of
December 31, 2020 December 31, 2019
Contracts in transit and vehicle receivables $ 15,995 $ 11,544
Manufacturer receivables 2,705 3,539
Finance and other receivables 1,423 1,324
20,123 16,407
Less: Allowance for doubtful accounts (659 ) (382 )
$ 19,464 $ 16,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 of
the following:
As of As of
December 31, 2020 December 31, 2019
New recreational vehicles $ 92,434 $ 124,096
Pre-owned recreational vehicles 22,967 36,639
Parts, accessories and other 4,493 3,848
119,894 164,583
Less: excess of current cost over LIFO (3,627 ) (3,719 )
$ 116,267 $ 160,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659</v>
      </c>
      <c r="C3" s="5" t="n">
        <v>382</v>
      </c>
    </row>
    <row r="4">
      <c r="A4" s="4" t="inlineStr">
        <is>
          <t>Series A convertible preferred stock, shares designated</t>
        </is>
      </c>
      <c r="B4" s="6" t="n">
        <v>600000</v>
      </c>
      <c r="C4" s="6" t="n">
        <v>600000</v>
      </c>
    </row>
    <row r="5">
      <c r="A5" s="4" t="inlineStr">
        <is>
          <t>Series A convertible preferred stock, shares issued</t>
        </is>
      </c>
      <c r="B5" s="6" t="n">
        <v>600000</v>
      </c>
      <c r="C5" s="6" t="n">
        <v>600000</v>
      </c>
    </row>
    <row r="6">
      <c r="A6" s="4" t="inlineStr">
        <is>
          <t>Series A convertible preferred stock, shares outstanding</t>
        </is>
      </c>
      <c r="B6" s="6" t="n">
        <v>600000</v>
      </c>
      <c r="C6" s="6" t="n">
        <v>600000</v>
      </c>
    </row>
    <row r="7">
      <c r="A7" s="4" t="inlineStr">
        <is>
          <t>Series A convertible preferred stock, liquidation preference, value</t>
        </is>
      </c>
      <c r="B7" s="5" t="n">
        <v>60000</v>
      </c>
      <c r="C7" s="5" t="n">
        <v>65910</v>
      </c>
    </row>
    <row r="8">
      <c r="A8" s="4" t="inlineStr">
        <is>
          <t>Preferred stock, par value</t>
        </is>
      </c>
      <c r="B8" s="7" t="n">
        <v>0.0001</v>
      </c>
      <c r="C8" s="7" t="n">
        <v>0.0001</v>
      </c>
    </row>
    <row r="9">
      <c r="A9" s="4" t="inlineStr">
        <is>
          <t>Preferred stock, shares authorized</t>
        </is>
      </c>
      <c r="B9" s="6" t="n">
        <v>5000000</v>
      </c>
      <c r="C9" s="6" t="n">
        <v>5000000</v>
      </c>
    </row>
    <row r="10">
      <c r="A10" s="4" t="inlineStr">
        <is>
          <t>Common stock, par value</t>
        </is>
      </c>
      <c r="B10" s="7" t="n">
        <v>0.0001</v>
      </c>
      <c r="C10" s="7" t="n">
        <v>0.0001</v>
      </c>
    </row>
    <row r="11">
      <c r="A11" s="4" t="inlineStr">
        <is>
          <t>Common stock, shares authorized</t>
        </is>
      </c>
      <c r="B11" s="6" t="n">
        <v>100000000</v>
      </c>
      <c r="C11" s="6" t="n">
        <v>100000000</v>
      </c>
    </row>
    <row r="12">
      <c r="A12" s="4" t="inlineStr">
        <is>
          <t>Common stock, shares issued</t>
        </is>
      </c>
      <c r="B12" s="6" t="n">
        <v>9656041</v>
      </c>
      <c r="C12" s="6" t="n">
        <v>8506666</v>
      </c>
    </row>
    <row r="13">
      <c r="A13" s="4" t="inlineStr">
        <is>
          <t>Common stock, shares outstanding</t>
        </is>
      </c>
      <c r="B13" s="6" t="n">
        <v>9514742</v>
      </c>
      <c r="C13" s="6" t="n">
        <v>8428666</v>
      </c>
    </row>
    <row r="14">
      <c r="A14" s="4" t="inlineStr">
        <is>
          <t>Treasury stock, shares</t>
        </is>
      </c>
      <c r="B14" s="6" t="n">
        <v>141299</v>
      </c>
      <c r="C14" s="6" t="n">
        <v>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As of As of
December 31, December 31,
2020 2019
Land $ 25,954 $ 22,496
Building and improvements including leasehold improvements 74,767 62,206
Furniture and equipment 8,572 6,747
Company vehicles 987 747
Construction in progress 13,606 5,603
123,886 97,799
Less: Accumulated depreciation and amortization (17,566 ) (10,923 )
$ 106,320 $ 86,876 </t>
        </is>
      </c>
    </row>
    <row r="5">
      <c r="A5" s="4" t="inlineStr">
        <is>
          <t>Schedule of Depreciation and Amortization</t>
        </is>
      </c>
      <c r="B5" s="4" t="inlineStr">
        <is>
          <t xml:space="preserve">Depreciation and amortization
expense is set forth in the table below:
As of As of
December 31, December 31,
2020 2019
Depreciation 6,682 6,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Accumulated Amortization</t>
        </is>
      </c>
      <c r="B4" s="4" t="inlineStr">
        <is>
          <t xml:space="preserve">Intangible assets and the
related accumulated amortization are summarized as follows:
As of December 31, 2020 As of December 31, 2019
Gross Carrying Amount
Accumulated Amortization
Net Asset Value
Gross Carrying Amount
Accumulated Amortization
Net Asset Value
Amortizable intangible assets:
Manufacturer relationships $ 43,800 $ 8,901 $ 34,899 $ 35,800 $ 5,180 $ 30,620
Customer relationships 9,790 2,233 7,557 9,540 1,406 8,134
Non-Compete agreements 230 29 201 - - -
53,820 11,163 42,657 45,340 6,586 38,754
Non-amortizable intangible assets:
Trade names and trademarks 30,100 - 30,100 30,100 - 30,100
$ 83,920 $ 11,163 $ 72,757 $ 75,440 $ 6,586 $ 68,854 </t>
        </is>
      </c>
    </row>
    <row r="5">
      <c r="A5" s="4" t="inlineStr">
        <is>
          <t>Schedule of Amortization Expense</t>
        </is>
      </c>
      <c r="B5" s="4" t="inlineStr">
        <is>
          <t xml:space="preserve">Amortization expense is set forth in the table
below:
As of As of
December 31, December 31,
2020 2019
Amortization $ 4,580 $ 3,965 </t>
        </is>
      </c>
    </row>
    <row r="6">
      <c r="A6" s="4" t="inlineStr">
        <is>
          <t>Schedule of Estimated Future Amortization</t>
        </is>
      </c>
      <c r="B6" s="4" t="inlineStr">
        <is>
          <t xml:space="preserve">Estimated future amortization expense
is as follows:
Years ending
2021 $ 5,120
2022 5,120
2023 5,120
2024 5,120
2025 5,051
Thereafter 17,126
$ 42,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ng Liability (Tables)</t>
        </is>
      </c>
      <c r="B1" s="2" t="inlineStr">
        <is>
          <t>12 Months Ended</t>
        </is>
      </c>
    </row>
    <row r="2">
      <c r="B2" s="2" t="inlineStr">
        <is>
          <t>Dec. 31, 2020</t>
        </is>
      </c>
    </row>
    <row r="3">
      <c r="A3" s="3" t="inlineStr">
        <is>
          <t>Leases [Abstract]</t>
        </is>
      </c>
    </row>
    <row r="4">
      <c r="A4" s="4" t="inlineStr">
        <is>
          <t>Schedule of Financing Liability</t>
        </is>
      </c>
      <c r="B4" s="4" t="inlineStr">
        <is>
          <t xml:space="preserve">The financing liabilities,
net of debt discount, is summarized as follows:
As of As of
December 31, December 31,
2020 2019
Financing liability $ 80,254 $ 64,568
Debt discount (158 ) (75 )
Financing liability, net of debt discount 80,096 64,493
Less: current portion 1,462 936
Financing liability, non-current portion $ 78,634 $ 63,557 </t>
        </is>
      </c>
    </row>
    <row r="5">
      <c r="A5" s="4" t="inlineStr">
        <is>
          <t>Schedule of Future Minimum Payments of Sale Leaseback Transactions</t>
        </is>
      </c>
      <c r="B5" s="4" t="inlineStr">
        <is>
          <t xml:space="preserve">The future minimum payments
required by the arrangements are as follows:
Total
Years ending December 31, Principal Interest Payments
2021 1,639 5,233 6,872
2022 1,890 5,329 7,219
2023 2,168 5,196 7,364
2024 2,469 5,042 7,511
2025 2,794 4,868 7,662
Thereafter 56,513 34,792 91,305
$ 67,473 $ 60,460 $ 127,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ccrued Expenses and Other Current Liabilities</t>
        </is>
      </c>
      <c r="B4" s="4" t="inlineStr">
        <is>
          <t xml:space="preserve">Accounts payable, accrued
expenses and other current liabilities consist of the following:
As of December 31, 2020
As of December 31, 2019
Accounts payable $ 18,077 $ 11,231
Other accrued expenses 4,713 3,392
Customer deposits 6,002 2,267
Accrued compensation 4,311 2,388
Accrued charge-backs 5,553 4,221
Accrued interest 125 356
Total $ 38,781 $ 23,8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Lease Liabilities</t>
        </is>
      </c>
      <c r="B4" s="4" t="inlineStr">
        <is>
          <t xml:space="preserve">Maturities of lease liabilities
as of December 31, 2020 were as follows:
Maturity Date Operating Leases
2021 3,838
2022 3,520
2023 3,317
2024 2,586
2025 1,939
Thereafter 2,179
Total lease payments 17,379
Less: Imputed Interest 2,159
Present value of lease liabilities $ 15,220 </t>
        </is>
      </c>
    </row>
    <row r="5">
      <c r="A5" s="4" t="inlineStr">
        <is>
          <t>Schedule of Supplemental Cash Flow Information Related to Leases</t>
        </is>
      </c>
      <c r="B5" s="4" t="inlineStr">
        <is>
          <t xml:space="preserve">The following presents
supplemental cash flow information related to leases during 2020:
For the year ended December 31, 2020
Cash paid for amounts included in the measurement of lease liability:
Operating cash flows for operating leases $ 3,809
ROU assets obtained in exchange for lease liabilities:
Operating leases $ 756
Finance lease $ 4,015
$ 4,7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loor Plan Notes Payable</t>
        </is>
      </c>
      <c r="B4" s="4" t="inlineStr">
        <is>
          <t xml:space="preserve">The M&amp;T Floor Plan
Line of Credit consists of the following as of December 31, 2020 and 2019:
As of December 31, 2020 As of December 31, 2019
Floor plan notes payable, gross $ 105,486 $ 144,133
Debt discount (87 ) (184 )
Floor plan notes payable, net of debt discount $ 105,399 $ 143,949 </t>
        </is>
      </c>
    </row>
    <row r="5">
      <c r="A5" s="4" t="inlineStr">
        <is>
          <t>Schedule of Long Term Debt</t>
        </is>
      </c>
      <c r="B5" s="4" t="inlineStr">
        <is>
          <t xml:space="preserve">Long-term debt consists
of the following as of December 31, 2020 and 2019:
As of December 31, 2020 As of December 31, 2019
Gross Principal Amount Debt Discount Total Debt, Net of Debt Discount Gross Principal Amount Debt Discount Total Debt, Net of Debt Discount
Term loan and Mortgage $ 18,758 $ (41 ) $ 18,717 $ 14,925 $ (47 ) $ 14,878
Paycheck Protection Program Loans 8,704 - $ 8,704
Acquisition notes payable (See Note 3) 5,185 - 5,185 6,688 - 6,688
Total long-term debt 32,647 (41 ) 32,606 21,613 (47 ) 21,566
Less: current portion 24,161 - 24,161 5,993 - 5,993
Long term debt, non-current $ 8,486 $ (41 ) $ 8,445 $ 15,620 $ (47 ) $ 15,573 </t>
        </is>
      </c>
    </row>
    <row r="6">
      <c r="A6" s="4" t="inlineStr">
        <is>
          <t>Schedule of Future Maturities of Long Term Debt</t>
        </is>
      </c>
      <c r="B6" s="4" t="inlineStr">
        <is>
          <t xml:space="preserve">Future Maturities of Long Term Debt
Years ending December 31,
2021 $ 24,161
2022 5,824
2023 1,844
2024 396
2025 422
Total $ 32,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the Company’s
income tax expense are as follows:
Year ended December 31, 2020
Year ended December 31, 2019
Current:
Federal $ 9,187 $ 2,699
State 2,536 664
11,723 3,363
Deferred:
Federal (1,177 ) (1,746 )
State (182 ) (520 )
(1,359 ) (2,266 )
Income tax expense $ 10,364 $ 1,097 </t>
        </is>
      </c>
    </row>
    <row r="5">
      <c r="A5" s="4" t="inlineStr">
        <is>
          <t>Schedule of Income Taxes Calculated Using Statutory Federal Income Tax Rate</t>
        </is>
      </c>
      <c r="B5" s="4" t="inlineStr">
        <is>
          <t>A reconciliation of income
taxes calculated using the statutory federal income tax rate (21% in 2020 and 2019) to the Company’s income tax expense is
as follows:
Year Ended December 31, 2020
Year Ended December 31, 2019
Amount % Amount %
Income taxes at statutory rate $ 8,291 21.0 % $ 380 21.0 %
Non-deductible expense 40 0.1 % 43 2.4 %
State income taxes, net of federal tax effect 1,856 4.7 % (75 ) -4.2 %
Transaction costs - 0.0 % (61 ) -3.4 %
Stock-based compensation and officer compensation 235 0.6 % 824 43.0 %
Other credits and changes in estimate (58 ) -0.2 % (14 ) 1.8 %
Income tax expense $ 10,364 26.3 % $ 1,097 60.6 %</t>
        </is>
      </c>
    </row>
    <row r="6">
      <c r="A6" s="4" t="inlineStr">
        <is>
          <t>Schedule of Deferred Tax Assets and Liabilities</t>
        </is>
      </c>
      <c r="B6" s="4" t="inlineStr">
        <is>
          <t>Deferred tax assets and
liabilities were as follows:
As of As of
December 31, December 31,
2020 2019
Deferred tax assets:
Accounts receivable $ 167 $ 96
Accrued charge-backs 1,412 1,063
Other accrued liabilities 1,530 166
Financing liability 15,085 16,247
Stock based compensation 1,009 894
Other, net 535 262
19,738 18,728
Deferred tax liabilities:
Prepaid expenses (198 ) (271 )
Goodwill (480 ) (370 )
Inventories (5,343 ) (4,702 )
Property and equipment (15,073 ) (15,457 )
Intangible assets (13,735 ) (14,378 )
(34,829 ) (35,178 )
Net deferred tax (liabilities)/assets $ (15,091 ) $ (16,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Warrants Activity</t>
        </is>
      </c>
      <c r="B4" s="4" t="inlineStr">
        <is>
          <t xml:space="preserve">The Company had the following
activity related to shares underlying warrants:
Shares Underlying Warrants Weighted Average Exercise Price
Warrants outstanding January 1, 2020 4,677,458 $ 11.50
Granted - $ -
Cancelled or Expired - $ -
Exercised (45,371 ) $ 11.50
Warrants outstanding December 31, 2020 4,632,087 $ 11.50 </t>
        </is>
      </c>
    </row>
    <row r="5">
      <c r="A5" s="4" t="inlineStr">
        <is>
          <t>Schedule of Stock Option Activity</t>
        </is>
      </c>
      <c r="B5" s="4" t="inlineStr">
        <is>
          <t xml:space="preserve">Stock option activity is
summarized below:
Shares Underlying Options Weighted Average Exercise Price Weighted Average Remaining Contractual Life Aggregate Intrinsic Value
Options outstanding at January 1, 2020 3,798,818 $ 10.63
Granted 530,000 $ 10.08
Cancelled or terminated (203,809 ) $ (9.76 )
Exercised (61,647 ) $ (10.72 )
Options outstanding at December 31, 2020 4,063,362 $ 10.60 2.65 $ 22,954
Options vested at December 31, 2020 1,085,720 $ 11.10 2.23 $ 5,626 </t>
        </is>
      </c>
    </row>
    <row r="6">
      <c r="A6" s="4" t="inlineStr">
        <is>
          <t>Schedule of Fair Value Assumptions of Awards</t>
        </is>
      </c>
      <c r="B6" s="4" t="inlineStr">
        <is>
          <t>Year ended December 31, 2020
Risk free interest rate 0.25% - 0.43%
Expected term (years) 3.50-3.75
Expected volatility 55% - 73%
Expected dividends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Details Narrative) - USD ($) $ / shares in Units, $ in Thousands</t>
        </is>
      </c>
      <c r="B1" s="2" t="inlineStr">
        <is>
          <t>Mar. 17, 2021</t>
        </is>
      </c>
      <c r="C1" s="2" t="inlineStr">
        <is>
          <t>Apr. 30, 2020</t>
        </is>
      </c>
      <c r="D1" s="2" t="inlineStr">
        <is>
          <t>Sep. 30, 2020</t>
        </is>
      </c>
      <c r="E1" s="2" t="inlineStr">
        <is>
          <t>Jun. 30, 2020</t>
        </is>
      </c>
      <c r="F1" s="2" t="inlineStr">
        <is>
          <t>Mar. 31, 2020</t>
        </is>
      </c>
      <c r="G1" s="2" t="inlineStr">
        <is>
          <t>Jun. 30, 2020</t>
        </is>
      </c>
      <c r="H1" s="2" t="inlineStr">
        <is>
          <t>Sep. 30, 2020</t>
        </is>
      </c>
      <c r="I1" s="2" t="inlineStr">
        <is>
          <t>Dec. 31, 2020</t>
        </is>
      </c>
      <c r="J1" s="2" t="inlineStr">
        <is>
          <t>Dec. 31, 2019</t>
        </is>
      </c>
      <c r="K1" s="2" t="inlineStr">
        <is>
          <t>Jan. 02, 2020</t>
        </is>
      </c>
      <c r="L1" s="2" t="inlineStr">
        <is>
          <t>Aug. 07, 2018</t>
        </is>
      </c>
      <c r="M1" s="2" t="inlineStr">
        <is>
          <t>Dec. 23, 2015</t>
        </is>
      </c>
    </row>
    <row r="2">
      <c r="A2" s="4" t="inlineStr">
        <is>
          <t>Fdic insured amount</t>
        </is>
      </c>
      <c r="I2" s="5" t="n">
        <v>250</v>
      </c>
    </row>
    <row r="3">
      <c r="A3" s="4" t="inlineStr">
        <is>
          <t>Cash equivalents</t>
        </is>
      </c>
      <c r="I3" s="4" t="inlineStr">
        <is>
          <t xml:space="preserve"> </t>
        </is>
      </c>
      <c r="J3" s="4" t="inlineStr">
        <is>
          <t xml:space="preserve"> </t>
        </is>
      </c>
    </row>
    <row r="4">
      <c r="A4" s="4" t="inlineStr">
        <is>
          <t>Accrued charge-backs</t>
        </is>
      </c>
      <c r="I4" s="6" t="n">
        <v>5553</v>
      </c>
      <c r="J4" s="6" t="n">
        <v>4221</v>
      </c>
    </row>
    <row r="5">
      <c r="A5" s="4" t="inlineStr">
        <is>
          <t>Lifo inventory value exceeds</t>
        </is>
      </c>
      <c r="I5" s="6" t="n">
        <v>3627</v>
      </c>
      <c r="J5" s="6" t="n">
        <v>3719</v>
      </c>
    </row>
    <row r="6">
      <c r="A6" s="4" t="inlineStr">
        <is>
          <t>Amortization of debt discount</t>
        </is>
      </c>
      <c r="I6" s="6" t="n">
        <v>170</v>
      </c>
      <c r="J6" s="6" t="n">
        <v>220</v>
      </c>
    </row>
    <row r="7">
      <c r="A7" s="4" t="inlineStr">
        <is>
          <t>Impairment of long-lived assets</t>
        </is>
      </c>
      <c r="I7" s="4" t="inlineStr">
        <is>
          <t xml:space="preserve"> </t>
        </is>
      </c>
      <c r="J7" s="4" t="inlineStr">
        <is>
          <t xml:space="preserve"> </t>
        </is>
      </c>
    </row>
    <row r="8">
      <c r="A8" s="4" t="inlineStr">
        <is>
          <t>Earnings per share</t>
        </is>
      </c>
      <c r="D8" s="8" t="n">
        <v>0.12</v>
      </c>
      <c r="E8" s="8" t="n">
        <v>0.06</v>
      </c>
      <c r="F8" s="8" t="n">
        <v>0.01</v>
      </c>
      <c r="G8" s="8" t="n">
        <v>0.07000000000000001</v>
      </c>
      <c r="H8" s="8" t="n">
        <v>0.21</v>
      </c>
      <c r="I8" s="8" t="n">
        <v>1.56</v>
      </c>
      <c r="J8" s="8" t="n">
        <v>-0.53</v>
      </c>
    </row>
    <row r="9">
      <c r="A9" s="4" t="inlineStr">
        <is>
          <t>Advertising and promotion costs</t>
        </is>
      </c>
      <c r="I9" s="5" t="n">
        <v>12941</v>
      </c>
      <c r="J9" s="5" t="n">
        <v>12083</v>
      </c>
    </row>
    <row r="10">
      <c r="A10" s="4" t="inlineStr">
        <is>
          <t>Operating lease liability</t>
        </is>
      </c>
      <c r="I10" s="6" t="n">
        <v>15220</v>
      </c>
      <c r="K10" s="5" t="n">
        <v>17800</v>
      </c>
      <c r="L10" s="5" t="n">
        <v>1780</v>
      </c>
      <c r="M10" s="5" t="n">
        <v>11000</v>
      </c>
    </row>
    <row r="11">
      <c r="A11" s="4" t="inlineStr">
        <is>
          <t>Operating lease, right-of-use asset</t>
        </is>
      </c>
      <c r="I11" s="5" t="n">
        <v>15472</v>
      </c>
      <c r="J11" s="4" t="inlineStr">
        <is>
          <t xml:space="preserve"> </t>
        </is>
      </c>
      <c r="K11" s="5" t="n">
        <v>17800</v>
      </c>
    </row>
    <row r="12">
      <c r="A12" s="4" t="inlineStr">
        <is>
          <t>COVID-19 [Member]</t>
        </is>
      </c>
    </row>
    <row r="13">
      <c r="A13" s="4" t="inlineStr">
        <is>
          <t>Reduction of workforce percentage</t>
        </is>
      </c>
      <c r="C13" s="4" t="inlineStr">
        <is>
          <t>25.00%</t>
        </is>
      </c>
    </row>
    <row r="14">
      <c r="A14" s="4" t="inlineStr">
        <is>
          <t>Proceeds from loans</t>
        </is>
      </c>
      <c r="C14" s="5" t="n">
        <v>8700</v>
      </c>
    </row>
    <row r="15">
      <c r="A15" s="4" t="inlineStr">
        <is>
          <t>Vendor 1 [Member]</t>
        </is>
      </c>
    </row>
    <row r="16">
      <c r="A16" s="4" t="inlineStr">
        <is>
          <t>Concentration risk, percentage</t>
        </is>
      </c>
      <c r="I16" s="4" t="inlineStr">
        <is>
          <t>26.10%</t>
        </is>
      </c>
      <c r="J16" s="4" t="inlineStr">
        <is>
          <t>33.90%</t>
        </is>
      </c>
    </row>
    <row r="17">
      <c r="A17" s="4" t="inlineStr">
        <is>
          <t>Vendor 2 [Member]</t>
        </is>
      </c>
    </row>
    <row r="18">
      <c r="A18" s="4" t="inlineStr">
        <is>
          <t>Concentration risk, percentage</t>
        </is>
      </c>
      <c r="I18" s="4" t="inlineStr">
        <is>
          <t>25.00%</t>
        </is>
      </c>
      <c r="J18" s="4" t="inlineStr">
        <is>
          <t>20.50%</t>
        </is>
      </c>
    </row>
    <row r="19">
      <c r="A19" s="4" t="inlineStr">
        <is>
          <t>Vendor 3 [Member]</t>
        </is>
      </c>
    </row>
    <row r="20">
      <c r="A20" s="4" t="inlineStr">
        <is>
          <t>Concentration risk, percentage</t>
        </is>
      </c>
      <c r="I20" s="4" t="inlineStr">
        <is>
          <t>24.00%</t>
        </is>
      </c>
      <c r="J20" s="4" t="inlineStr">
        <is>
          <t>20.20%</t>
        </is>
      </c>
    </row>
    <row r="21">
      <c r="A21" s="4" t="inlineStr">
        <is>
          <t>Vendor 4 [Member]</t>
        </is>
      </c>
    </row>
    <row r="22">
      <c r="A22" s="4" t="inlineStr">
        <is>
          <t>Concentration risk, percentage</t>
        </is>
      </c>
      <c r="I22" s="4" t="inlineStr">
        <is>
          <t>19.50%</t>
        </is>
      </c>
      <c r="J22" s="4" t="inlineStr">
        <is>
          <t>14.70%</t>
        </is>
      </c>
    </row>
    <row r="23">
      <c r="A23" s="4" t="inlineStr">
        <is>
          <t>Two Institutional Investors [Member] | Subsequent Event [Member]</t>
        </is>
      </c>
    </row>
    <row r="24">
      <c r="A24" s="4" t="inlineStr">
        <is>
          <t>Number of shares issued</t>
        </is>
      </c>
      <c r="B24" s="6" t="n">
        <v>1005308</v>
      </c>
    </row>
    <row r="25">
      <c r="A25" s="4" t="inlineStr">
        <is>
          <t>Proceeds from issuance of common stock</t>
        </is>
      </c>
      <c r="B25" s="5" t="n">
        <v>11315250</v>
      </c>
    </row>
    <row r="26">
      <c r="A26" s="4" t="inlineStr">
        <is>
          <t>Minimum [Member]</t>
        </is>
      </c>
    </row>
    <row r="27">
      <c r="A27" s="4" t="inlineStr">
        <is>
          <t>Goodwill and intangible assets likelihood, percentage</t>
        </is>
      </c>
      <c r="I27" s="4" t="inlineStr">
        <is>
          <t>50.00%</t>
        </is>
      </c>
    </row>
    <row r="28">
      <c r="A28" s="4" t="inlineStr">
        <is>
          <t>Minimum [Member] | Manufacturer and Customer Relationships [Member]</t>
        </is>
      </c>
    </row>
    <row r="29">
      <c r="A29" s="4" t="inlineStr">
        <is>
          <t>Intangible assets useful life</t>
        </is>
      </c>
      <c r="I29" s="4" t="inlineStr">
        <is>
          <t>7 years</t>
        </is>
      </c>
    </row>
    <row r="30">
      <c r="A30" s="4" t="inlineStr">
        <is>
          <t>Maximum [Member] | Manufacturer and Customer Relationships [Member]</t>
        </is>
      </c>
    </row>
    <row r="31">
      <c r="A31" s="4" t="inlineStr">
        <is>
          <t>Intangible assets useful life</t>
        </is>
      </c>
      <c r="I31" s="4" t="inlineStr">
        <is>
          <t>12 years</t>
        </is>
      </c>
    </row>
    <row r="32">
      <c r="A32" s="4" t="inlineStr">
        <is>
          <t>Building and Improvements [Member] | Minimum [Member]</t>
        </is>
      </c>
    </row>
    <row r="33">
      <c r="A33" s="4" t="inlineStr">
        <is>
          <t>Property, plant and equipment, useful life</t>
        </is>
      </c>
      <c r="I33" s="4" t="inlineStr">
        <is>
          <t>2 years</t>
        </is>
      </c>
    </row>
    <row r="34">
      <c r="A34" s="4" t="inlineStr">
        <is>
          <t>Building and Improvements [Member] | Maximum [Member]</t>
        </is>
      </c>
    </row>
    <row r="35">
      <c r="A35" s="4" t="inlineStr">
        <is>
          <t>Property, plant and equipment, useful life</t>
        </is>
      </c>
      <c r="I35" s="4" t="inlineStr">
        <is>
          <t>39 years</t>
        </is>
      </c>
    </row>
    <row r="36">
      <c r="A36" s="4" t="inlineStr">
        <is>
          <t>Vehicles and Equipment [Member] | Minimum [Member]</t>
        </is>
      </c>
    </row>
    <row r="37">
      <c r="A37" s="4" t="inlineStr">
        <is>
          <t>Property, plant and equipment, useful life</t>
        </is>
      </c>
      <c r="I37" s="4" t="inlineStr">
        <is>
          <t>2 years</t>
        </is>
      </c>
    </row>
    <row r="38">
      <c r="A38" s="4" t="inlineStr">
        <is>
          <t>Vehicles and Equipment [Member] | Maximum [Member]</t>
        </is>
      </c>
    </row>
    <row r="39">
      <c r="A39" s="4" t="inlineStr">
        <is>
          <t>Property, plant and equipment, useful life</t>
        </is>
      </c>
      <c r="I39" s="4" t="inlineStr">
        <is>
          <t>12 years</t>
        </is>
      </c>
    </row>
    <row r="40">
      <c r="A40" s="4" t="inlineStr">
        <is>
          <t>Shipping and Handling [Member]</t>
        </is>
      </c>
    </row>
    <row r="41">
      <c r="A41" s="4" t="inlineStr">
        <is>
          <t>Shipping and handling included as a component of revenue</t>
        </is>
      </c>
      <c r="I41" s="5" t="n">
        <v>3262</v>
      </c>
      <c r="J41" s="5" t="n">
        <v>22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ion of Revenue (Details) - USD ($) $ in Thousands</t>
        </is>
      </c>
      <c r="B1" s="2" t="inlineStr">
        <is>
          <t>12 Months Ended</t>
        </is>
      </c>
    </row>
    <row r="2">
      <c r="B2" s="2" t="inlineStr">
        <is>
          <t>Dec. 31, 2020</t>
        </is>
      </c>
      <c r="C2" s="2" t="inlineStr">
        <is>
          <t>Dec. 31, 2019</t>
        </is>
      </c>
    </row>
    <row r="3">
      <c r="A3" s="4" t="inlineStr">
        <is>
          <t>Revenue</t>
        </is>
      </c>
      <c r="B3" s="5" t="n">
        <v>817110</v>
      </c>
      <c r="C3" s="5" t="n">
        <v>644912</v>
      </c>
    </row>
    <row r="4">
      <c r="A4" s="4" t="inlineStr">
        <is>
          <t>New Vehicle Revenue [Member]</t>
        </is>
      </c>
    </row>
    <row r="5">
      <c r="A5" s="4" t="inlineStr">
        <is>
          <t>Revenue</t>
        </is>
      </c>
      <c r="B5" s="6" t="n">
        <v>479611</v>
      </c>
      <c r="C5" s="6" t="n">
        <v>353228</v>
      </c>
    </row>
    <row r="6">
      <c r="A6" s="4" t="inlineStr">
        <is>
          <t>Preowned Vehicle Revenue [Member]</t>
        </is>
      </c>
    </row>
    <row r="7">
      <c r="A7" s="4" t="inlineStr">
        <is>
          <t>Revenue</t>
        </is>
      </c>
      <c r="B7" s="6" t="n">
        <v>250261</v>
      </c>
      <c r="C7" s="6" t="n">
        <v>213830</v>
      </c>
    </row>
    <row r="8">
      <c r="A8" s="4" t="inlineStr">
        <is>
          <t>Parts, Accessories, and Related Services [Member]</t>
        </is>
      </c>
    </row>
    <row r="9">
      <c r="A9" s="4" t="inlineStr">
        <is>
          <t>Revenue</t>
        </is>
      </c>
      <c r="B9" s="6" t="n">
        <v>38630</v>
      </c>
      <c r="C9" s="6" t="n">
        <v>35607</v>
      </c>
    </row>
    <row r="10">
      <c r="A10" s="4" t="inlineStr">
        <is>
          <t>Finance and Insurance Revenue [Member]</t>
        </is>
      </c>
    </row>
    <row r="11">
      <c r="A11" s="4" t="inlineStr">
        <is>
          <t>Revenue</t>
        </is>
      </c>
      <c r="B11" s="6" t="n">
        <v>45123</v>
      </c>
      <c r="C11" s="6" t="n">
        <v>36698</v>
      </c>
    </row>
    <row r="12">
      <c r="A12" s="4" t="inlineStr">
        <is>
          <t>Campground, Rental, and Other Revenue [Member]</t>
        </is>
      </c>
    </row>
    <row r="13">
      <c r="A13" s="4" t="inlineStr">
        <is>
          <t>Revenue</t>
        </is>
      </c>
      <c r="B13" s="5" t="n">
        <v>3485</v>
      </c>
      <c r="C13" s="5" t="n">
        <v>55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New and pre-owned vehicles</t>
        </is>
      </c>
      <c r="B4" s="5" t="n">
        <v>729872</v>
      </c>
      <c r="C4" s="5" t="n">
        <v>567058</v>
      </c>
    </row>
    <row r="5">
      <c r="A5" s="4" t="inlineStr">
        <is>
          <t>Other</t>
        </is>
      </c>
      <c r="B5" s="6" t="n">
        <v>87238</v>
      </c>
      <c r="C5" s="6" t="n">
        <v>77854</v>
      </c>
    </row>
    <row r="6">
      <c r="A6" s="4" t="inlineStr">
        <is>
          <t>Total revenues</t>
        </is>
      </c>
      <c r="B6" s="6" t="n">
        <v>817110</v>
      </c>
      <c r="C6" s="6" t="n">
        <v>644912</v>
      </c>
    </row>
    <row r="7">
      <c r="A7" s="3" t="inlineStr">
        <is>
          <t>Cost applicable to revenues (excluding depreciation and amortization shown below)</t>
        </is>
      </c>
    </row>
    <row r="8">
      <c r="A8" s="4" t="inlineStr">
        <is>
          <t>New and pre-owned vehicles (including adjustments to the LIFO reserve of ($93) and $2,445, respectively)</t>
        </is>
      </c>
      <c r="B8" s="6" t="n">
        <v>615954</v>
      </c>
      <c r="C8" s="6" t="n">
        <v>493121</v>
      </c>
    </row>
    <row r="9">
      <c r="A9" s="4" t="inlineStr">
        <is>
          <t>Other</t>
        </is>
      </c>
      <c r="B9" s="6" t="n">
        <v>22174</v>
      </c>
      <c r="C9" s="6" t="n">
        <v>19612</v>
      </c>
    </row>
    <row r="10">
      <c r="A10" s="4" t="inlineStr">
        <is>
          <t>Total cost applicable to revenue</t>
        </is>
      </c>
      <c r="B10" s="6" t="n">
        <v>638128</v>
      </c>
      <c r="C10" s="6" t="n">
        <v>512733</v>
      </c>
    </row>
    <row r="11">
      <c r="A11" s="4" t="inlineStr">
        <is>
          <t>Transaction costs</t>
        </is>
      </c>
      <c r="B11" s="6" t="n">
        <v>935</v>
      </c>
      <c r="C11" s="6" t="n">
        <v>865</v>
      </c>
    </row>
    <row r="12">
      <c r="A12" s="4" t="inlineStr">
        <is>
          <t>Depreciation and amortization</t>
        </is>
      </c>
      <c r="B12" s="6" t="n">
        <v>11262</v>
      </c>
      <c r="C12" s="6" t="n">
        <v>10813</v>
      </c>
    </row>
    <row r="13">
      <c r="A13" s="4" t="inlineStr">
        <is>
          <t>Stock-based compensation</t>
        </is>
      </c>
      <c r="B13" s="6" t="n">
        <v>1566</v>
      </c>
      <c r="C13" s="6" t="n">
        <v>4864</v>
      </c>
    </row>
    <row r="14">
      <c r="A14" s="4" t="inlineStr">
        <is>
          <t>Selling, general, and administrative expenses</t>
        </is>
      </c>
      <c r="B14" s="6" t="n">
        <v>117681</v>
      </c>
      <c r="C14" s="6" t="n">
        <v>103509</v>
      </c>
    </row>
    <row r="15">
      <c r="A15" s="4" t="inlineStr">
        <is>
          <t>Income from operations</t>
        </is>
      </c>
      <c r="B15" s="6" t="n">
        <v>47538</v>
      </c>
      <c r="C15" s="6" t="n">
        <v>12128</v>
      </c>
    </row>
    <row r="16">
      <c r="A16" s="3" t="inlineStr">
        <is>
          <t>Other income/expenses</t>
        </is>
      </c>
    </row>
    <row r="17">
      <c r="A17" s="4" t="inlineStr">
        <is>
          <t>(Loss) gain on sale of property and equipment</t>
        </is>
      </c>
      <c r="B17" s="6" t="n">
        <v>-7</v>
      </c>
      <c r="C17" s="6" t="n">
        <v>11</v>
      </c>
    </row>
    <row r="18">
      <c r="A18" s="4" t="inlineStr">
        <is>
          <t>Interest expense</t>
        </is>
      </c>
      <c r="B18" s="6" t="n">
        <v>-8047</v>
      </c>
      <c r="C18" s="6" t="n">
        <v>-10328</v>
      </c>
    </row>
    <row r="19">
      <c r="A19" s="4" t="inlineStr">
        <is>
          <t>Total other expense</t>
        </is>
      </c>
      <c r="B19" s="6" t="n">
        <v>-8054</v>
      </c>
      <c r="C19" s="6" t="n">
        <v>-10317</v>
      </c>
    </row>
    <row r="20">
      <c r="A20" s="4" t="inlineStr">
        <is>
          <t>Income before income tax expense</t>
        </is>
      </c>
      <c r="B20" s="6" t="n">
        <v>39484</v>
      </c>
      <c r="C20" s="6" t="n">
        <v>1811</v>
      </c>
    </row>
    <row r="21">
      <c r="A21" s="4" t="inlineStr">
        <is>
          <t>Income tax expense</t>
        </is>
      </c>
      <c r="B21" s="6" t="n">
        <v>-10364</v>
      </c>
      <c r="C21" s="6" t="n">
        <v>-1097</v>
      </c>
    </row>
    <row r="22">
      <c r="A22" s="4" t="inlineStr">
        <is>
          <t>Net income</t>
        </is>
      </c>
      <c r="B22" s="6" t="n">
        <v>29120</v>
      </c>
      <c r="C22" s="6" t="n">
        <v>714</v>
      </c>
    </row>
    <row r="23">
      <c r="A23" s="4" t="inlineStr">
        <is>
          <t>Dividends on Series A Convertible Preferred Stock</t>
        </is>
      </c>
      <c r="B23" s="6" t="n">
        <v>-6283</v>
      </c>
      <c r="C23" s="6" t="n">
        <v>-5910</v>
      </c>
    </row>
    <row r="24">
      <c r="A24" s="4" t="inlineStr">
        <is>
          <t>Net income (loss) attributable to common stock and participating securities</t>
        </is>
      </c>
      <c r="B24" s="5" t="n">
        <v>22837</v>
      </c>
      <c r="C24" s="5" t="n">
        <v>-5196</v>
      </c>
    </row>
    <row r="25">
      <c r="A25" s="3" t="inlineStr">
        <is>
          <t>EPS:</t>
        </is>
      </c>
    </row>
    <row r="26">
      <c r="A26" s="4" t="inlineStr">
        <is>
          <t>Basic and diluted income (loss) per share</t>
        </is>
      </c>
      <c r="B26" s="8" t="n">
        <v>1.56</v>
      </c>
      <c r="C26" s="8" t="n">
        <v>-0.53</v>
      </c>
    </row>
    <row r="27">
      <c r="A27" s="4" t="inlineStr">
        <is>
          <t>Weighted average shares outstanding - basic and diluted</t>
        </is>
      </c>
      <c r="B27" s="6" t="n">
        <v>9809783</v>
      </c>
      <c r="C27" s="6" t="n">
        <v>9781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Revenue Recognized of Finance and Insurance Revenu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Gross finance and insurance revenues</t>
        </is>
      </c>
      <c r="B4" s="5" t="n">
        <v>50341</v>
      </c>
      <c r="C4" s="5" t="n">
        <v>41169</v>
      </c>
    </row>
    <row r="5">
      <c r="A5" s="4" t="inlineStr">
        <is>
          <t>Additions to charge-back allowance</t>
        </is>
      </c>
      <c r="B5" s="6" t="n">
        <v>-6217</v>
      </c>
      <c r="C5" s="6" t="n">
        <v>-4471</v>
      </c>
    </row>
    <row r="6">
      <c r="A6" s="4" t="inlineStr">
        <is>
          <t>Net Finance Revenue</t>
        </is>
      </c>
      <c r="B6" s="5" t="n">
        <v>44124</v>
      </c>
      <c r="C6" s="5" t="n">
        <v>366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Net Income (Loss) Attribute to Common Stockholders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Distributed earning allocated to common stock</t>
        </is>
      </c>
      <c r="B4" s="4" t="inlineStr">
        <is>
          <t xml:space="preserve"> </t>
        </is>
      </c>
      <c r="C4" s="4" t="inlineStr">
        <is>
          <t xml:space="preserve"> </t>
        </is>
      </c>
    </row>
    <row r="5">
      <c r="A5" s="4" t="inlineStr">
        <is>
          <t>Undistributed earnings allocated to common stock</t>
        </is>
      </c>
      <c r="B5" s="6" t="n">
        <v>15272</v>
      </c>
      <c r="C5" s="6" t="n">
        <v>-5196</v>
      </c>
    </row>
    <row r="6">
      <c r="A6" s="4" t="inlineStr">
        <is>
          <t>Net earnings allocated to common stock</t>
        </is>
      </c>
      <c r="B6" s="6" t="n">
        <v>15272</v>
      </c>
      <c r="C6" s="6" t="n">
        <v>-5196</v>
      </c>
    </row>
    <row r="7">
      <c r="A7" s="4" t="inlineStr">
        <is>
          <t>Net earnings allocated to participating securities</t>
        </is>
      </c>
      <c r="B7" s="6" t="n">
        <v>7565</v>
      </c>
      <c r="C7" s="4" t="inlineStr">
        <is>
          <t xml:space="preserve"> </t>
        </is>
      </c>
    </row>
    <row r="8">
      <c r="A8" s="4" t="inlineStr">
        <is>
          <t>Net earnings allocated to common stock and participating securities</t>
        </is>
      </c>
      <c r="B8" s="5" t="n">
        <v>22837</v>
      </c>
      <c r="C8" s="5" t="n">
        <v>-5196</v>
      </c>
    </row>
    <row r="9">
      <c r="A9" s="4" t="inlineStr">
        <is>
          <t>Weighted average shares outstanding for basic earnings per common share</t>
        </is>
      </c>
      <c r="B9" s="6" t="n">
        <v>9809783</v>
      </c>
      <c r="C9" s="6" t="n">
        <v>9781870</v>
      </c>
    </row>
    <row r="10">
      <c r="A10" s="4" t="inlineStr">
        <is>
          <t>Dilutive effect of warrants and options</t>
        </is>
      </c>
      <c r="B10" s="4" t="inlineStr">
        <is>
          <t xml:space="preserve"> </t>
        </is>
      </c>
      <c r="C10" s="4" t="inlineStr">
        <is>
          <t xml:space="preserve"> </t>
        </is>
      </c>
    </row>
    <row r="11">
      <c r="A11" s="4" t="inlineStr">
        <is>
          <t>Weighted average shares outstanding for diluted earnings per share computation</t>
        </is>
      </c>
      <c r="B11" s="6" t="n">
        <v>9809783</v>
      </c>
      <c r="C11" s="6" t="n">
        <v>9781870</v>
      </c>
    </row>
    <row r="12">
      <c r="A12" s="4" t="inlineStr">
        <is>
          <t>Basic income per common share</t>
        </is>
      </c>
      <c r="B12" s="8" t="n">
        <v>1.56</v>
      </c>
      <c r="C12" s="8" t="n">
        <v>-0.53</v>
      </c>
    </row>
    <row r="13">
      <c r="A13" s="4" t="inlineStr">
        <is>
          <t>Diluted income per common share</t>
        </is>
      </c>
      <c r="B13" s="8" t="n">
        <v>1.56</v>
      </c>
      <c r="C13" s="8" t="n">
        <v>-0.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enominator of Basic Earnings Per Share (Details) - shares</t>
        </is>
      </c>
      <c r="B1" s="2" t="inlineStr">
        <is>
          <t>12 Months Ended</t>
        </is>
      </c>
    </row>
    <row r="2">
      <c r="B2" s="2" t="inlineStr">
        <is>
          <t>Dec. 31, 2020</t>
        </is>
      </c>
      <c r="C2" s="2" t="inlineStr">
        <is>
          <t>Dec. 31, 2019</t>
        </is>
      </c>
    </row>
    <row r="3">
      <c r="A3" s="3" t="inlineStr">
        <is>
          <t>Accounting Policies [Abstract]</t>
        </is>
      </c>
    </row>
    <row r="4">
      <c r="A4" s="4" t="inlineStr">
        <is>
          <t>Weighted average outstanding common shares</t>
        </is>
      </c>
      <c r="B4" s="6" t="n">
        <v>9509426</v>
      </c>
      <c r="C4" s="6" t="n">
        <v>8442371</v>
      </c>
    </row>
    <row r="5">
      <c r="A5" s="4" t="inlineStr">
        <is>
          <t>Weighted average prefunded warrants</t>
        </is>
      </c>
      <c r="B5" s="6" t="n">
        <v>300357</v>
      </c>
      <c r="C5" s="6" t="n">
        <v>1339499</v>
      </c>
    </row>
    <row r="6">
      <c r="A6" s="4" t="inlineStr">
        <is>
          <t>Weighted shares outstanding - basic</t>
        </is>
      </c>
      <c r="B6" s="6" t="n">
        <v>9809783</v>
      </c>
      <c r="C6" s="6" t="n">
        <v>97818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enominator of Dilutive Earnings Per Share (Details) - shares</t>
        </is>
      </c>
      <c r="B1" s="2" t="inlineStr">
        <is>
          <t>12 Months Ended</t>
        </is>
      </c>
    </row>
    <row r="2">
      <c r="B2" s="2" t="inlineStr">
        <is>
          <t>Dec. 31, 2020</t>
        </is>
      </c>
      <c r="C2" s="2" t="inlineStr">
        <is>
          <t>Dec. 31, 2019</t>
        </is>
      </c>
    </row>
    <row r="3">
      <c r="A3" s="3" t="inlineStr">
        <is>
          <t>Accounting Policies [Abstract]</t>
        </is>
      </c>
    </row>
    <row r="4">
      <c r="A4" s="4" t="inlineStr">
        <is>
          <t>Weighted average outstanding common shares</t>
        </is>
      </c>
      <c r="B4" s="6" t="n">
        <v>9509426</v>
      </c>
      <c r="C4" s="6" t="n">
        <v>8442371</v>
      </c>
    </row>
    <row r="5">
      <c r="A5" s="4" t="inlineStr">
        <is>
          <t>Weighted average prefunded warrants</t>
        </is>
      </c>
      <c r="B5" s="6" t="n">
        <v>300357</v>
      </c>
      <c r="C5" s="6" t="n">
        <v>1339499</v>
      </c>
    </row>
    <row r="6">
      <c r="A6" s="4" t="inlineStr">
        <is>
          <t>Weighted average warrants</t>
        </is>
      </c>
      <c r="B6" s="6" t="n">
        <v>1068198</v>
      </c>
      <c r="C6" s="4" t="inlineStr">
        <is>
          <t xml:space="preserve"> </t>
        </is>
      </c>
    </row>
    <row r="7">
      <c r="A7" s="4" t="inlineStr">
        <is>
          <t>Weighted average options</t>
        </is>
      </c>
      <c r="B7" s="6" t="n">
        <v>1128295</v>
      </c>
      <c r="C7" s="4" t="inlineStr">
        <is>
          <t xml:space="preserve"> </t>
        </is>
      </c>
    </row>
    <row r="8">
      <c r="A8" s="4" t="inlineStr">
        <is>
          <t>Weighted average convertible preferred stock</t>
        </is>
      </c>
      <c r="B8" s="6" t="n">
        <v>6082981</v>
      </c>
      <c r="C8" s="4" t="inlineStr">
        <is>
          <t xml:space="preserve"> </t>
        </is>
      </c>
    </row>
    <row r="9">
      <c r="A9" s="4" t="inlineStr">
        <is>
          <t>Weighted shares outstanding - diluted</t>
        </is>
      </c>
      <c r="B9" s="6" t="n">
        <v>18089257</v>
      </c>
      <c r="C9" s="6" t="n">
        <v>97818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Share equivalents excluded from EPS</t>
        </is>
      </c>
      <c r="B3" s="6" t="n">
        <v>54721</v>
      </c>
      <c r="C3" s="6" t="n">
        <v>14488309</v>
      </c>
    </row>
    <row r="4">
      <c r="A4" s="4" t="inlineStr">
        <is>
          <t>Series A Convertible Preferred Stock [Member]</t>
        </is>
      </c>
    </row>
    <row r="5">
      <c r="A5" s="4" t="inlineStr">
        <is>
          <t>Share equivalents excluded from EPS</t>
        </is>
      </c>
      <c r="B5" s="4" t="inlineStr">
        <is>
          <t xml:space="preserve"> </t>
        </is>
      </c>
      <c r="C5" s="6" t="n">
        <v>5962733</v>
      </c>
    </row>
    <row r="6">
      <c r="A6" s="4" t="inlineStr">
        <is>
          <t>Warrants [Member]</t>
        </is>
      </c>
    </row>
    <row r="7">
      <c r="A7" s="4" t="inlineStr">
        <is>
          <t>Share equivalents excluded from EPS</t>
        </is>
      </c>
      <c r="B7" s="4" t="inlineStr">
        <is>
          <t xml:space="preserve"> </t>
        </is>
      </c>
      <c r="C7" s="6" t="n">
        <v>4677458</v>
      </c>
    </row>
    <row r="8">
      <c r="A8" s="4" t="inlineStr">
        <is>
          <t>Stock Options [Member]</t>
        </is>
      </c>
    </row>
    <row r="9">
      <c r="A9" s="4" t="inlineStr">
        <is>
          <t>Share equivalents excluded from EPS</t>
        </is>
      </c>
      <c r="B9" s="4" t="inlineStr">
        <is>
          <t xml:space="preserve"> </t>
        </is>
      </c>
      <c r="C9" s="6" t="n">
        <v>3798818</v>
      </c>
    </row>
    <row r="10">
      <c r="A10" s="4" t="inlineStr">
        <is>
          <t>Employee Stock Purchase Plan [Member]</t>
        </is>
      </c>
    </row>
    <row r="11">
      <c r="A11" s="4" t="inlineStr">
        <is>
          <t>Share equivalents excluded from EPS</t>
        </is>
      </c>
      <c r="B11" s="6" t="n">
        <v>54721</v>
      </c>
      <c r="C11" s="6" t="n">
        <v>49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Geographic Concentration Risk Percentage (Details)</t>
        </is>
      </c>
      <c r="B1" s="2" t="inlineStr">
        <is>
          <t>12 Months Ended</t>
        </is>
      </c>
    </row>
    <row r="2">
      <c r="B2" s="2" t="inlineStr">
        <is>
          <t>Dec. 31, 2020</t>
        </is>
      </c>
      <c r="C2" s="2" t="inlineStr">
        <is>
          <t>Dec. 31, 2019</t>
        </is>
      </c>
    </row>
    <row r="3">
      <c r="A3" s="4" t="inlineStr">
        <is>
          <t>Florida [Member]</t>
        </is>
      </c>
    </row>
    <row r="4">
      <c r="A4" s="3" t="inlineStr">
        <is>
          <t>Statement Line Items [Line Items]</t>
        </is>
      </c>
    </row>
    <row r="5">
      <c r="A5" s="4" t="inlineStr">
        <is>
          <t>Concentration risk percentage</t>
        </is>
      </c>
      <c r="B5" s="4" t="inlineStr">
        <is>
          <t>63.00%</t>
        </is>
      </c>
      <c r="C5" s="4" t="inlineStr">
        <is>
          <t>68.00%</t>
        </is>
      </c>
    </row>
    <row r="6">
      <c r="A6" s="4" t="inlineStr">
        <is>
          <t>Colorado [Member]</t>
        </is>
      </c>
    </row>
    <row r="7">
      <c r="A7" s="3" t="inlineStr">
        <is>
          <t>Statement Line Items [Line Items]</t>
        </is>
      </c>
    </row>
    <row r="8">
      <c r="A8" s="4" t="inlineStr">
        <is>
          <t>Concentration risk percentage</t>
        </is>
      </c>
      <c r="B8" s="4" t="inlineStr">
        <is>
          <t>14.00%</t>
        </is>
      </c>
      <c r="C8" s="4" t="inlineStr">
        <is>
          <t>14.00%</t>
        </is>
      </c>
    </row>
    <row r="9">
      <c r="A9" s="4" t="inlineStr">
        <is>
          <t>Arizona [Member]</t>
        </is>
      </c>
    </row>
    <row r="10">
      <c r="A10" s="3" t="inlineStr">
        <is>
          <t>Statement Line Items [Line Items]</t>
        </is>
      </c>
    </row>
    <row r="11">
      <c r="A11" s="4" t="inlineStr">
        <is>
          <t>Concentration risk percentage</t>
        </is>
      </c>
      <c r="B11" s="4" t="inlineStr">
        <is>
          <t>10.00%</t>
        </is>
      </c>
      <c r="C11"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Business Combinations (Details Narrative) - USD ($)</t>
        </is>
      </c>
      <c r="B1" s="2" t="inlineStr">
        <is>
          <t>Dec. 01, 2020</t>
        </is>
      </c>
      <c r="C1" s="2" t="inlineStr">
        <is>
          <t>Aug. 01, 2020</t>
        </is>
      </c>
      <c r="D1" s="2" t="inlineStr">
        <is>
          <t>Dec. 31, 2020</t>
        </is>
      </c>
      <c r="E1" s="2" t="inlineStr">
        <is>
          <t>Dec. 31, 2019</t>
        </is>
      </c>
    </row>
    <row r="2">
      <c r="A2" s="4" t="inlineStr">
        <is>
          <t>Total goodwill, deductible for tax purposes</t>
        </is>
      </c>
      <c r="D2" s="5" t="n">
        <v>20735000</v>
      </c>
    </row>
    <row r="3">
      <c r="A3" s="4" t="inlineStr">
        <is>
          <t>2020 Acquisitions [Member]</t>
        </is>
      </c>
    </row>
    <row r="4">
      <c r="A4" s="4" t="inlineStr">
        <is>
          <t>Revenue related to acquisitions</t>
        </is>
      </c>
      <c r="D4" s="6" t="n">
        <v>39514000</v>
      </c>
    </row>
    <row r="5">
      <c r="A5" s="4" t="inlineStr">
        <is>
          <t>Net loss prior to income taxes related to acquisitions</t>
        </is>
      </c>
      <c r="D5" s="5" t="n">
        <v>2389000</v>
      </c>
    </row>
    <row r="6">
      <c r="A6" s="4" t="inlineStr">
        <is>
          <t>2019 Acquisitions [Member]</t>
        </is>
      </c>
    </row>
    <row r="7">
      <c r="A7" s="4" t="inlineStr">
        <is>
          <t>Revenue related to acquisitions</t>
        </is>
      </c>
      <c r="E7" s="5" t="n">
        <v>91200000</v>
      </c>
    </row>
    <row r="8">
      <c r="A8" s="4" t="inlineStr">
        <is>
          <t>Net loss prior to income taxes related to acquisitions</t>
        </is>
      </c>
      <c r="E8" s="5" t="n">
        <v>3900000</v>
      </c>
    </row>
    <row r="9">
      <c r="A9" s="4" t="inlineStr">
        <is>
          <t>Asset Purchase Agreement [Member] | Alliance Coach Inc. [Member]</t>
        </is>
      </c>
    </row>
    <row r="10">
      <c r="A10" s="4" t="inlineStr">
        <is>
          <t>Debt instrument, maturity date</t>
        </is>
      </c>
      <c r="C10" s="4" t="inlineStr">
        <is>
          <t>Aug. 1,
		2021</t>
        </is>
      </c>
    </row>
    <row r="11">
      <c r="A11" s="4" t="inlineStr">
        <is>
          <t>Payments of principal and interest</t>
        </is>
      </c>
      <c r="C11" s="5" t="n">
        <v>134000</v>
      </c>
    </row>
    <row r="12">
      <c r="A12" s="4" t="inlineStr">
        <is>
          <t>Debt instrument, interest rate</t>
        </is>
      </c>
      <c r="C12" s="4" t="inlineStr">
        <is>
          <t>5.00%</t>
        </is>
      </c>
    </row>
    <row r="13">
      <c r="A13" s="4" t="inlineStr">
        <is>
          <t>Asset Purchase Agreement [Member] | Camp-Land, Inc. [Member]</t>
        </is>
      </c>
    </row>
    <row r="14">
      <c r="A14" s="4" t="inlineStr">
        <is>
          <t>Debt instrument, maturity date</t>
        </is>
      </c>
      <c r="B14" s="4" t="inlineStr">
        <is>
          <t>Jan. 5,
		2025</t>
        </is>
      </c>
    </row>
    <row r="15">
      <c r="A15" s="4" t="inlineStr">
        <is>
          <t>Payments of principal and interest</t>
        </is>
      </c>
      <c r="B15" s="5" t="n">
        <v>435000</v>
      </c>
    </row>
    <row r="16">
      <c r="A16" s="4" t="inlineStr">
        <is>
          <t>Debt instrument, interest rate</t>
        </is>
      </c>
      <c r="B16" s="4" t="inlineStr">
        <is>
          <t>3.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air Value of Assets Acquired and Liabilities Assumed (Details) - Acquisition of Dealership [Member] - USD ($) $ in Thousands</t>
        </is>
      </c>
      <c r="B1" s="2" t="inlineStr">
        <is>
          <t>Dec. 31, 2020</t>
        </is>
      </c>
      <c r="C1" s="2" t="inlineStr">
        <is>
          <t>Dec. 31, 2019</t>
        </is>
      </c>
    </row>
    <row r="2">
      <c r="A2" s="4" t="inlineStr">
        <is>
          <t>Inventories</t>
        </is>
      </c>
      <c r="B2" s="5" t="n">
        <v>18932</v>
      </c>
      <c r="C2" s="5" t="n">
        <v>12171</v>
      </c>
    </row>
    <row r="3">
      <c r="A3" s="4" t="inlineStr">
        <is>
          <t>Accounts receivable and prepaid expenses</t>
        </is>
      </c>
      <c r="B3" s="6" t="n">
        <v>1167</v>
      </c>
      <c r="C3" s="6" t="n">
        <v>53</v>
      </c>
    </row>
    <row r="4">
      <c r="A4" s="4" t="inlineStr">
        <is>
          <t>Property and equipment</t>
        </is>
      </c>
      <c r="B4" s="6" t="n">
        <v>5417</v>
      </c>
      <c r="C4" s="6" t="n">
        <v>77</v>
      </c>
    </row>
    <row r="5">
      <c r="A5" s="4" t="inlineStr">
        <is>
          <t>Intangible assets</t>
        </is>
      </c>
      <c r="B5" s="6" t="n">
        <v>8480</v>
      </c>
      <c r="C5" s="6" t="n">
        <v>2630</v>
      </c>
    </row>
    <row r="6">
      <c r="A6" s="4" t="inlineStr">
        <is>
          <t>Total assets acquired</t>
        </is>
      </c>
      <c r="B6" s="6" t="n">
        <v>33996</v>
      </c>
      <c r="C6" s="6" t="n">
        <v>14931</v>
      </c>
    </row>
    <row r="7">
      <c r="A7" s="4" t="inlineStr">
        <is>
          <t>Accounts payable, accrued expenses and other current liabilities</t>
        </is>
      </c>
      <c r="B7" s="6" t="n">
        <v>1004</v>
      </c>
      <c r="C7" s="6" t="n">
        <v>243</v>
      </c>
    </row>
    <row r="8">
      <c r="A8" s="4" t="inlineStr">
        <is>
          <t>Floor plan notes payable</t>
        </is>
      </c>
      <c r="B8" s="6" t="n">
        <v>20855</v>
      </c>
      <c r="C8" s="6" t="n">
        <v>11434</v>
      </c>
    </row>
    <row r="9">
      <c r="A9" s="4" t="inlineStr">
        <is>
          <t>Total liabilities assumed</t>
        </is>
      </c>
      <c r="B9" s="6" t="n">
        <v>21859</v>
      </c>
      <c r="C9" s="6" t="n">
        <v>11677</v>
      </c>
    </row>
    <row r="10">
      <c r="A10" s="4" t="inlineStr">
        <is>
          <t>Net assets acquired</t>
        </is>
      </c>
      <c r="B10" s="5" t="n">
        <v>12137</v>
      </c>
      <c r="C10" s="5" t="n">
        <v>3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Fair Value of Consideration Paid (Details) - USD ($) $ in Thousands</t>
        </is>
      </c>
      <c r="B1" s="2" t="inlineStr">
        <is>
          <t>12 Months Ended</t>
        </is>
      </c>
    </row>
    <row r="2">
      <c r="B2" s="2" t="inlineStr">
        <is>
          <t>Dec. 31, 2020</t>
        </is>
      </c>
      <c r="C2" s="2" t="inlineStr">
        <is>
          <t>Dec. 31, 2019</t>
        </is>
      </c>
    </row>
    <row r="3">
      <c r="A3" s="4" t="inlineStr">
        <is>
          <t>Cash consideration paid</t>
        </is>
      </c>
      <c r="B3" s="5" t="n">
        <v>-16653</v>
      </c>
      <c r="C3" s="5" t="n">
        <v>-2568</v>
      </c>
    </row>
    <row r="4">
      <c r="A4" s="4" t="inlineStr">
        <is>
          <t>Acquisition of Dealership [Member]</t>
        </is>
      </c>
    </row>
    <row r="5">
      <c r="A5" s="4" t="inlineStr">
        <is>
          <t>Purchase Price:</t>
        </is>
      </c>
      <c r="B5" s="6" t="n">
        <v>16653</v>
      </c>
      <c r="C5" s="6" t="n">
        <v>2568</v>
      </c>
    </row>
    <row r="6">
      <c r="A6" s="4" t="inlineStr">
        <is>
          <t>Cash consideration paid</t>
        </is>
      </c>
      <c r="B6" s="4" t="inlineStr">
        <is>
          <t xml:space="preserve"> </t>
        </is>
      </c>
      <c r="C6" s="6" t="n">
        <v>-107</v>
      </c>
    </row>
    <row r="7">
      <c r="A7" s="4" t="inlineStr">
        <is>
          <t>Note payable issued to former owners</t>
        </is>
      </c>
      <c r="B7" s="6" t="n">
        <v>1600</v>
      </c>
      <c r="C7" s="6" t="n">
        <v>3045</v>
      </c>
    </row>
    <row r="8">
      <c r="A8" s="4" t="inlineStr">
        <is>
          <t>Total consideration</t>
        </is>
      </c>
      <c r="B8" s="5" t="n">
        <v>18253</v>
      </c>
      <c r="C8" s="5" t="n">
        <v>55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Goodwill Associated with Merger (Details) - USD ($) $ in Thousands</t>
        </is>
      </c>
      <c r="B1" s="2" t="inlineStr">
        <is>
          <t>12 Months Ended</t>
        </is>
      </c>
    </row>
    <row r="2">
      <c r="B2" s="2" t="inlineStr">
        <is>
          <t>Dec. 31, 2020</t>
        </is>
      </c>
      <c r="C2" s="2" t="inlineStr">
        <is>
          <t>Dec. 31, 2019</t>
        </is>
      </c>
    </row>
    <row r="3">
      <c r="A3" s="4" t="inlineStr">
        <is>
          <t>Goodwill</t>
        </is>
      </c>
      <c r="B3" s="5" t="n">
        <v>45095</v>
      </c>
      <c r="C3" s="5" t="n">
        <v>38979</v>
      </c>
    </row>
    <row r="4">
      <c r="A4" s="4" t="inlineStr">
        <is>
          <t>Acquisition of Dealership [Member]</t>
        </is>
      </c>
    </row>
    <row r="5">
      <c r="A5" s="4" t="inlineStr">
        <is>
          <t>Total consideration</t>
        </is>
      </c>
      <c r="B5" s="6" t="n">
        <v>18253</v>
      </c>
      <c r="C5" s="6" t="n">
        <v>5506</v>
      </c>
    </row>
    <row r="6">
      <c r="A6" s="4" t="inlineStr">
        <is>
          <t>Less net assets acquired</t>
        </is>
      </c>
      <c r="B6" s="6" t="n">
        <v>12137</v>
      </c>
      <c r="C6" s="6" t="n">
        <v>3254</v>
      </c>
    </row>
    <row r="7">
      <c r="A7" s="4" t="inlineStr">
        <is>
          <t>Goodwill</t>
        </is>
      </c>
      <c r="B7" s="5" t="n">
        <v>6116</v>
      </c>
      <c r="C7" s="5" t="n">
        <v>2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Adjustments to LIFO reserve</t>
        </is>
      </c>
      <c r="B4" s="5" t="n">
        <v>-93</v>
      </c>
      <c r="C4" s="5" t="n">
        <v>24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Identifiable Intangible Assets Acquired (Details) - Acquisition of Dealership [Member] - USD ($) $ in Thousands</t>
        </is>
      </c>
      <c r="B1" s="2" t="inlineStr">
        <is>
          <t>12 Months Ended</t>
        </is>
      </c>
    </row>
    <row r="2">
      <c r="B2" s="2" t="inlineStr">
        <is>
          <t>Dec. 31, 2020</t>
        </is>
      </c>
      <c r="C2" s="2" t="inlineStr">
        <is>
          <t>Dec. 31, 2019</t>
        </is>
      </c>
    </row>
    <row r="3">
      <c r="A3" s="4" t="inlineStr">
        <is>
          <t>Customer Lists [Member]</t>
        </is>
      </c>
    </row>
    <row r="4">
      <c r="A4" s="4" t="inlineStr">
        <is>
          <t>Intangible Assets, Gross Asset Amount at Acquisition Date</t>
        </is>
      </c>
      <c r="B4" s="5" t="n">
        <v>250</v>
      </c>
      <c r="C4" s="5" t="n">
        <v>230</v>
      </c>
    </row>
    <row r="5">
      <c r="A5" s="4" t="inlineStr">
        <is>
          <t>Intangible Assets, Weighted Average Amortization Period in Years</t>
        </is>
      </c>
      <c r="C5" s="4" t="inlineStr">
        <is>
          <t>7 years</t>
        </is>
      </c>
    </row>
    <row r="6">
      <c r="A6" s="4" t="inlineStr">
        <is>
          <t>Customer Lists [Member] | Minimum [Member]</t>
        </is>
      </c>
    </row>
    <row r="7">
      <c r="A7" s="4" t="inlineStr">
        <is>
          <t>Intangible Assets, Weighted Average Amortization Period in Years</t>
        </is>
      </c>
      <c r="B7" s="4" t="inlineStr">
        <is>
          <t>8 years</t>
        </is>
      </c>
    </row>
    <row r="8">
      <c r="A8" s="4" t="inlineStr">
        <is>
          <t>Customer Lists [Member] | Maximum [Member]</t>
        </is>
      </c>
    </row>
    <row r="9">
      <c r="A9" s="4" t="inlineStr">
        <is>
          <t>Intangible Assets, Weighted Average Amortization Period in Years</t>
        </is>
      </c>
      <c r="B9" s="4" t="inlineStr">
        <is>
          <t>10 years</t>
        </is>
      </c>
    </row>
    <row r="10">
      <c r="A10" s="4" t="inlineStr">
        <is>
          <t>Dealer Agreements [Member]</t>
        </is>
      </c>
    </row>
    <row r="11">
      <c r="A11" s="4" t="inlineStr">
        <is>
          <t>Intangible Assets, Gross Asset Amount at Acquisition Date</t>
        </is>
      </c>
      <c r="B11" s="5" t="n">
        <v>8000</v>
      </c>
      <c r="C11" s="5" t="n">
        <v>2400</v>
      </c>
    </row>
    <row r="12">
      <c r="A12" s="4" t="inlineStr">
        <is>
          <t>Intangible Assets, Weighted Average Amortization Period in Years</t>
        </is>
      </c>
      <c r="C12" s="4" t="inlineStr">
        <is>
          <t>7 years</t>
        </is>
      </c>
    </row>
    <row r="13">
      <c r="A13" s="4" t="inlineStr">
        <is>
          <t>Dealer Agreements [Member] | Minimum [Member]</t>
        </is>
      </c>
    </row>
    <row r="14">
      <c r="A14" s="4" t="inlineStr">
        <is>
          <t>Intangible Assets, Weighted Average Amortization Period in Years</t>
        </is>
      </c>
      <c r="B14" s="4" t="inlineStr">
        <is>
          <t>8 years</t>
        </is>
      </c>
    </row>
    <row r="15">
      <c r="A15" s="4" t="inlineStr">
        <is>
          <t>Dealer Agreements [Member] | Maximum [Member]</t>
        </is>
      </c>
    </row>
    <row r="16">
      <c r="A16" s="4" t="inlineStr">
        <is>
          <t>Intangible Assets, Weighted Average Amortization Period in Years</t>
        </is>
      </c>
      <c r="B16" s="4" t="inlineStr">
        <is>
          <t>10 years</t>
        </is>
      </c>
    </row>
    <row r="17">
      <c r="A17" s="4" t="inlineStr">
        <is>
          <t>Non-Compete Agreements [Member]</t>
        </is>
      </c>
    </row>
    <row r="18">
      <c r="A18" s="4" t="inlineStr">
        <is>
          <t>Intangible Assets, Gross Asset Amount at Acquisition Date</t>
        </is>
      </c>
      <c r="B18" s="5" t="n">
        <v>230</v>
      </c>
    </row>
    <row r="19">
      <c r="A19" s="4" t="inlineStr">
        <is>
          <t>Intangible Assets, Weighted Average Amortization Period in Years</t>
        </is>
      </c>
      <c r="B19"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Financial Information (Details) - Acquisition of Dealership [Member] - USD ($) $ in Thousands</t>
        </is>
      </c>
      <c r="B1" s="2" t="inlineStr">
        <is>
          <t>12 Months Ended</t>
        </is>
      </c>
    </row>
    <row r="2">
      <c r="B2" s="2" t="inlineStr">
        <is>
          <t>Dec. 31, 2020</t>
        </is>
      </c>
      <c r="C2" s="2" t="inlineStr">
        <is>
          <t>Dec. 31, 2019</t>
        </is>
      </c>
    </row>
    <row r="3">
      <c r="A3" s="4" t="inlineStr">
        <is>
          <t>Revenue</t>
        </is>
      </c>
      <c r="B3" s="5" t="n">
        <v>881122</v>
      </c>
      <c r="C3" s="5" t="n">
        <v>791408</v>
      </c>
    </row>
    <row r="4">
      <c r="A4" s="4" t="inlineStr">
        <is>
          <t>Income before income taxes</t>
        </is>
      </c>
      <c r="B4" s="6" t="n">
        <v>40717</v>
      </c>
      <c r="C4" s="6" t="n">
        <v>2289</v>
      </c>
    </row>
    <row r="5">
      <c r="A5" s="4" t="inlineStr">
        <is>
          <t>Net (loss) income</t>
        </is>
      </c>
      <c r="B5" s="5" t="n">
        <v>30094</v>
      </c>
      <c r="C5" s="5" t="n">
        <v>10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Net - Schedule of Receivables (Details) - USD ($) $ in Thousands</t>
        </is>
      </c>
      <c r="B1" s="2" t="inlineStr">
        <is>
          <t>Dec. 31, 2020</t>
        </is>
      </c>
      <c r="C1" s="2" t="inlineStr">
        <is>
          <t>Dec. 31, 2019</t>
        </is>
      </c>
    </row>
    <row r="2">
      <c r="A2" s="4" t="inlineStr">
        <is>
          <t>Receivables, gross</t>
        </is>
      </c>
      <c r="B2" s="5" t="n">
        <v>20123</v>
      </c>
      <c r="C2" s="5" t="n">
        <v>16407</v>
      </c>
    </row>
    <row r="3">
      <c r="A3" s="4" t="inlineStr">
        <is>
          <t>Less: Allowance for doubtful accounts</t>
        </is>
      </c>
      <c r="B3" s="6" t="n">
        <v>-659</v>
      </c>
      <c r="C3" s="6" t="n">
        <v>-382</v>
      </c>
    </row>
    <row r="4">
      <c r="A4" s="4" t="inlineStr">
        <is>
          <t>Receivables, net</t>
        </is>
      </c>
      <c r="B4" s="6" t="n">
        <v>19464</v>
      </c>
      <c r="C4" s="6" t="n">
        <v>16025</v>
      </c>
    </row>
    <row r="5">
      <c r="A5" s="4" t="inlineStr">
        <is>
          <t>Contracts in Transit and Vehicle Receivables [Member]</t>
        </is>
      </c>
    </row>
    <row r="6">
      <c r="A6" s="4" t="inlineStr">
        <is>
          <t>Receivables, gross</t>
        </is>
      </c>
      <c r="B6" s="6" t="n">
        <v>15995</v>
      </c>
      <c r="C6" s="6" t="n">
        <v>11544</v>
      </c>
    </row>
    <row r="7">
      <c r="A7" s="4" t="inlineStr">
        <is>
          <t>Manufacturer Receivables [Member]</t>
        </is>
      </c>
    </row>
    <row r="8">
      <c r="A8" s="4" t="inlineStr">
        <is>
          <t>Receivables, gross</t>
        </is>
      </c>
      <c r="B8" s="6" t="n">
        <v>2705</v>
      </c>
      <c r="C8" s="6" t="n">
        <v>3539</v>
      </c>
    </row>
    <row r="9">
      <c r="A9" s="4" t="inlineStr">
        <is>
          <t>Finance and Other Receivables [Member]</t>
        </is>
      </c>
    </row>
    <row r="10">
      <c r="A10" s="4" t="inlineStr">
        <is>
          <t>Receivables, gross</t>
        </is>
      </c>
      <c r="B10" s="5" t="n">
        <v>1423</v>
      </c>
      <c r="C10" s="5" t="n">
        <v>13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4" t="inlineStr">
        <is>
          <t>Inventories, gross</t>
        </is>
      </c>
      <c r="B2" s="5" t="n">
        <v>119894</v>
      </c>
      <c r="C2" s="5" t="n">
        <v>164583</v>
      </c>
    </row>
    <row r="3">
      <c r="A3" s="4" t="inlineStr">
        <is>
          <t>Less: excess of current cost over LIFO</t>
        </is>
      </c>
      <c r="B3" s="6" t="n">
        <v>-3627</v>
      </c>
      <c r="C3" s="6" t="n">
        <v>-3719</v>
      </c>
    </row>
    <row r="4">
      <c r="A4" s="4" t="inlineStr">
        <is>
          <t>Inventories, net</t>
        </is>
      </c>
      <c r="B4" s="6" t="n">
        <v>116267</v>
      </c>
      <c r="C4" s="6" t="n">
        <v>160864</v>
      </c>
    </row>
    <row r="5">
      <c r="A5" s="4" t="inlineStr">
        <is>
          <t>New Recreational Vehicles [Member]</t>
        </is>
      </c>
    </row>
    <row r="6">
      <c r="A6" s="4" t="inlineStr">
        <is>
          <t>Inventories, gross</t>
        </is>
      </c>
      <c r="B6" s="6" t="n">
        <v>92434</v>
      </c>
      <c r="C6" s="6" t="n">
        <v>124096</v>
      </c>
    </row>
    <row r="7">
      <c r="A7" s="4" t="inlineStr">
        <is>
          <t>Pre-owned Recreational Vehicles [Member]</t>
        </is>
      </c>
    </row>
    <row r="8">
      <c r="A8" s="4" t="inlineStr">
        <is>
          <t>Inventories, gross</t>
        </is>
      </c>
      <c r="B8" s="6" t="n">
        <v>22967</v>
      </c>
      <c r="C8" s="6" t="n">
        <v>36639</v>
      </c>
    </row>
    <row r="9">
      <c r="A9" s="4" t="inlineStr">
        <is>
          <t>Parts, Accessories and Other [Member]</t>
        </is>
      </c>
    </row>
    <row r="10">
      <c r="A10" s="4" t="inlineStr">
        <is>
          <t>Inventories, gross</t>
        </is>
      </c>
      <c r="B10" s="5" t="n">
        <v>4493</v>
      </c>
      <c r="C10" s="5" t="n">
        <v>38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4" t="inlineStr">
        <is>
          <t>Property and equipment, gross</t>
        </is>
      </c>
      <c r="B2" s="5" t="n">
        <v>123886</v>
      </c>
      <c r="C2" s="5" t="n">
        <v>97799</v>
      </c>
    </row>
    <row r="3">
      <c r="A3" s="4" t="inlineStr">
        <is>
          <t>Less: Accumulated depreciation and amortization</t>
        </is>
      </c>
      <c r="B3" s="6" t="n">
        <v>-17566</v>
      </c>
      <c r="C3" s="6" t="n">
        <v>-10923</v>
      </c>
    </row>
    <row r="4">
      <c r="A4" s="4" t="inlineStr">
        <is>
          <t>Property and equipment, net</t>
        </is>
      </c>
      <c r="B4" s="6" t="n">
        <v>106320</v>
      </c>
      <c r="C4" s="6" t="n">
        <v>86876</v>
      </c>
    </row>
    <row r="5">
      <c r="A5" s="4" t="inlineStr">
        <is>
          <t>Land [Member]</t>
        </is>
      </c>
    </row>
    <row r="6">
      <c r="A6" s="4" t="inlineStr">
        <is>
          <t>Property and equipment, gross</t>
        </is>
      </c>
      <c r="B6" s="6" t="n">
        <v>25954</v>
      </c>
      <c r="C6" s="6" t="n">
        <v>22496</v>
      </c>
    </row>
    <row r="7">
      <c r="A7" s="4" t="inlineStr">
        <is>
          <t>Building and Improvements Including Leasehold Improvements [Member]</t>
        </is>
      </c>
    </row>
    <row r="8">
      <c r="A8" s="4" t="inlineStr">
        <is>
          <t>Property and equipment, gross</t>
        </is>
      </c>
      <c r="B8" s="6" t="n">
        <v>74767</v>
      </c>
      <c r="C8" s="6" t="n">
        <v>62206</v>
      </c>
    </row>
    <row r="9">
      <c r="A9" s="4" t="inlineStr">
        <is>
          <t>Furniture and Equipment [Member]</t>
        </is>
      </c>
    </row>
    <row r="10">
      <c r="A10" s="4" t="inlineStr">
        <is>
          <t>Property and equipment, gross</t>
        </is>
      </c>
      <c r="B10" s="6" t="n">
        <v>8572</v>
      </c>
      <c r="C10" s="6" t="n">
        <v>6747</v>
      </c>
    </row>
    <row r="11">
      <c r="A11" s="4" t="inlineStr">
        <is>
          <t>Company Vehicles [Member]</t>
        </is>
      </c>
    </row>
    <row r="12">
      <c r="A12" s="4" t="inlineStr">
        <is>
          <t>Property and equipment, gross</t>
        </is>
      </c>
      <c r="B12" s="6" t="n">
        <v>987</v>
      </c>
      <c r="C12" s="6" t="n">
        <v>747</v>
      </c>
    </row>
    <row r="13">
      <c r="A13" s="4" t="inlineStr">
        <is>
          <t>Construction in Progress [Member]</t>
        </is>
      </c>
    </row>
    <row r="14">
      <c r="A14" s="4" t="inlineStr">
        <is>
          <t>Property and equipment, gross</t>
        </is>
      </c>
      <c r="B14" s="5" t="n">
        <v>13606</v>
      </c>
      <c r="C14" s="5" t="n">
        <v>5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Depreciation and Amortiz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6682</v>
      </c>
      <c r="C4" s="5" t="n">
        <v>68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4" customWidth="1" min="2" max="2"/>
  </cols>
  <sheetData>
    <row r="1">
      <c r="A1" s="1" t="inlineStr">
        <is>
          <t>Intangible Assets (Details Narrative)</t>
        </is>
      </c>
      <c r="B1" s="2" t="inlineStr">
        <is>
          <t>12 Months Ended</t>
        </is>
      </c>
    </row>
    <row r="2">
      <c r="B2" s="2" t="inlineStr">
        <is>
          <t>Dec. 31, 2020</t>
        </is>
      </c>
    </row>
    <row r="3">
      <c r="A3" s="3" t="inlineStr">
        <is>
          <t>Goodwill and Intangible Assets Disclosure [Abstract]</t>
        </is>
      </c>
    </row>
    <row r="4">
      <c r="A4" s="4" t="inlineStr">
        <is>
          <t>Weighted average remaining amortization period</t>
        </is>
      </c>
      <c r="B4" s="4" t="inlineStr">
        <is>
          <t>8 years 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Accumulated Amortization (Details) - USD ($) $ in Thousands</t>
        </is>
      </c>
      <c r="B1" s="2" t="inlineStr">
        <is>
          <t>Dec. 31, 2020</t>
        </is>
      </c>
      <c r="C1" s="2" t="inlineStr">
        <is>
          <t>Dec. 31, 2019</t>
        </is>
      </c>
    </row>
    <row r="2">
      <c r="A2" s="4" t="inlineStr">
        <is>
          <t>Net Asset Value</t>
        </is>
      </c>
      <c r="B2" s="5" t="n">
        <v>72757</v>
      </c>
      <c r="C2" s="5" t="n">
        <v>68854</v>
      </c>
    </row>
    <row r="3">
      <c r="A3" s="4" t="inlineStr">
        <is>
          <t>Manufacturer Relationships [Member]</t>
        </is>
      </c>
    </row>
    <row r="4">
      <c r="A4" s="4" t="inlineStr">
        <is>
          <t>Gross Carrying Amount</t>
        </is>
      </c>
      <c r="B4" s="6" t="n">
        <v>43800</v>
      </c>
      <c r="C4" s="6" t="n">
        <v>35800</v>
      </c>
    </row>
    <row r="5">
      <c r="A5" s="4" t="inlineStr">
        <is>
          <t>Accumulated Amortization</t>
        </is>
      </c>
      <c r="B5" s="6" t="n">
        <v>8901</v>
      </c>
      <c r="C5" s="6" t="n">
        <v>5180</v>
      </c>
    </row>
    <row r="6">
      <c r="A6" s="4" t="inlineStr">
        <is>
          <t>Net Asset Value</t>
        </is>
      </c>
      <c r="B6" s="6" t="n">
        <v>34899</v>
      </c>
      <c r="C6" s="6" t="n">
        <v>30620</v>
      </c>
    </row>
    <row r="7">
      <c r="A7" s="4" t="inlineStr">
        <is>
          <t>Customer Relationships [Member]</t>
        </is>
      </c>
    </row>
    <row r="8">
      <c r="A8" s="4" t="inlineStr">
        <is>
          <t>Gross Carrying Amount</t>
        </is>
      </c>
      <c r="B8" s="6" t="n">
        <v>9790</v>
      </c>
      <c r="C8" s="6" t="n">
        <v>9540</v>
      </c>
    </row>
    <row r="9">
      <c r="A9" s="4" t="inlineStr">
        <is>
          <t>Accumulated Amortization</t>
        </is>
      </c>
      <c r="B9" s="6" t="n">
        <v>2233</v>
      </c>
      <c r="C9" s="6" t="n">
        <v>1406</v>
      </c>
    </row>
    <row r="10">
      <c r="A10" s="4" t="inlineStr">
        <is>
          <t>Net Asset Value</t>
        </is>
      </c>
      <c r="B10" s="6" t="n">
        <v>7557</v>
      </c>
      <c r="C10" s="6" t="n">
        <v>8134</v>
      </c>
    </row>
    <row r="11">
      <c r="A11" s="4" t="inlineStr">
        <is>
          <t>Non-Compete Agreements [Member]</t>
        </is>
      </c>
    </row>
    <row r="12">
      <c r="A12" s="4" t="inlineStr">
        <is>
          <t>Gross Carrying Amount</t>
        </is>
      </c>
      <c r="B12" s="6" t="n">
        <v>230</v>
      </c>
      <c r="C12" s="4" t="inlineStr">
        <is>
          <t xml:space="preserve"> </t>
        </is>
      </c>
    </row>
    <row r="13">
      <c r="A13" s="4" t="inlineStr">
        <is>
          <t>Accumulated Amortization</t>
        </is>
      </c>
      <c r="B13" s="6" t="n">
        <v>29</v>
      </c>
      <c r="C13" s="4" t="inlineStr">
        <is>
          <t xml:space="preserve"> </t>
        </is>
      </c>
    </row>
    <row r="14">
      <c r="A14" s="4" t="inlineStr">
        <is>
          <t>Net Asset Value</t>
        </is>
      </c>
      <c r="B14" s="6" t="n">
        <v>201</v>
      </c>
      <c r="C14" s="4" t="inlineStr">
        <is>
          <t xml:space="preserve"> </t>
        </is>
      </c>
    </row>
    <row r="15">
      <c r="A15" s="4" t="inlineStr">
        <is>
          <t>Amortizable Intangible Assets [Member]</t>
        </is>
      </c>
    </row>
    <row r="16">
      <c r="A16" s="4" t="inlineStr">
        <is>
          <t>Gross Carrying Amount</t>
        </is>
      </c>
      <c r="B16" s="6" t="n">
        <v>53820</v>
      </c>
      <c r="C16" s="6" t="n">
        <v>45340</v>
      </c>
    </row>
    <row r="17">
      <c r="A17" s="4" t="inlineStr">
        <is>
          <t>Accumulated Amortization</t>
        </is>
      </c>
      <c r="B17" s="6" t="n">
        <v>11163</v>
      </c>
      <c r="C17" s="6" t="n">
        <v>6586</v>
      </c>
    </row>
    <row r="18">
      <c r="A18" s="4" t="inlineStr">
        <is>
          <t>Net Asset Value</t>
        </is>
      </c>
      <c r="B18" s="6" t="n">
        <v>42657</v>
      </c>
      <c r="C18" s="6" t="n">
        <v>38754</v>
      </c>
    </row>
    <row r="19">
      <c r="A19" s="4" t="inlineStr">
        <is>
          <t>Trade Names and Trademarks [Member]</t>
        </is>
      </c>
    </row>
    <row r="20">
      <c r="A20" s="4" t="inlineStr">
        <is>
          <t>Gross Carrying Amount</t>
        </is>
      </c>
      <c r="B20" s="6" t="n">
        <v>30100</v>
      </c>
      <c r="C20" s="6" t="n">
        <v>30100</v>
      </c>
    </row>
    <row r="21">
      <c r="A21" s="4" t="inlineStr">
        <is>
          <t>Accumulated Amortization</t>
        </is>
      </c>
      <c r="B21" s="4" t="inlineStr">
        <is>
          <t xml:space="preserve"> </t>
        </is>
      </c>
      <c r="C21" s="4" t="inlineStr">
        <is>
          <t xml:space="preserve"> </t>
        </is>
      </c>
    </row>
    <row r="22">
      <c r="A22" s="4" t="inlineStr">
        <is>
          <t>Net Asset Value</t>
        </is>
      </c>
      <c r="B22" s="6" t="n">
        <v>30100</v>
      </c>
      <c r="C22" s="6" t="n">
        <v>30100</v>
      </c>
    </row>
    <row r="23">
      <c r="A23" s="4" t="inlineStr">
        <is>
          <t>Non-amortizable Intangible Assets [Member]</t>
        </is>
      </c>
    </row>
    <row r="24">
      <c r="A24" s="4" t="inlineStr">
        <is>
          <t>Gross Carrying Amount</t>
        </is>
      </c>
      <c r="B24" s="6" t="n">
        <v>83920</v>
      </c>
      <c r="C24" s="6" t="n">
        <v>75440</v>
      </c>
    </row>
    <row r="25">
      <c r="A25" s="4" t="inlineStr">
        <is>
          <t>Accumulated Amortization</t>
        </is>
      </c>
      <c r="B25" s="6" t="n">
        <v>11163</v>
      </c>
      <c r="C25" s="6" t="n">
        <v>6586</v>
      </c>
    </row>
    <row r="26">
      <c r="A26" s="4" t="inlineStr">
        <is>
          <t>Net Asset Value</t>
        </is>
      </c>
      <c r="B26" s="5" t="n">
        <v>72757</v>
      </c>
      <c r="C26" s="5" t="n">
        <v>688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Amortization Expense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t>
        </is>
      </c>
      <c r="B4" s="5" t="n">
        <v>4580</v>
      </c>
      <c r="C4" s="5" t="n">
        <v>39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Future Amortization (Details) $ in Thousands</t>
        </is>
      </c>
      <c r="B1" s="2" t="inlineStr">
        <is>
          <t>Dec. 31, 2020USD ($)</t>
        </is>
      </c>
    </row>
    <row r="2">
      <c r="A2" s="3" t="inlineStr">
        <is>
          <t>Goodwill and Intangible Assets Disclosure [Abstract]</t>
        </is>
      </c>
    </row>
    <row r="3">
      <c r="A3" s="4" t="inlineStr">
        <is>
          <t>2021</t>
        </is>
      </c>
      <c r="B3" s="5" t="n">
        <v>5120</v>
      </c>
    </row>
    <row r="4">
      <c r="A4" s="4" t="inlineStr">
        <is>
          <t>2022</t>
        </is>
      </c>
      <c r="B4" s="6" t="n">
        <v>5120</v>
      </c>
    </row>
    <row r="5">
      <c r="A5" s="4" t="inlineStr">
        <is>
          <t>2023</t>
        </is>
      </c>
      <c r="B5" s="6" t="n">
        <v>5120</v>
      </c>
    </row>
    <row r="6">
      <c r="A6" s="4" t="inlineStr">
        <is>
          <t>2024</t>
        </is>
      </c>
      <c r="B6" s="6" t="n">
        <v>5120</v>
      </c>
    </row>
    <row r="7">
      <c r="A7" s="4" t="inlineStr">
        <is>
          <t>2025</t>
        </is>
      </c>
      <c r="B7" s="6" t="n">
        <v>5051</v>
      </c>
    </row>
    <row r="8">
      <c r="A8" s="4" t="inlineStr">
        <is>
          <t>Thereafter</t>
        </is>
      </c>
      <c r="B8" s="6" t="n">
        <v>17126</v>
      </c>
    </row>
    <row r="9">
      <c r="A9" s="4" t="inlineStr">
        <is>
          <t>Finite lived intangible assets, net</t>
        </is>
      </c>
      <c r="B9" s="5" t="n">
        <v>42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24" customWidth="1" min="3" max="3"/>
    <col width="36" customWidth="1" min="4" max="4"/>
    <col width="49" customWidth="1" min="5" max="5"/>
    <col width="13" customWidth="1" min="6" max="6"/>
  </cols>
  <sheetData>
    <row r="1">
      <c r="A1" s="1" t="inlineStr">
        <is>
          <t>Consolidated Statement of Stockholders' Equity - USD ($) $ in Thousands</t>
        </is>
      </c>
      <c r="B1" s="2" t="inlineStr">
        <is>
          <t>Common Stock [Member]</t>
        </is>
      </c>
      <c r="C1" s="2" t="inlineStr">
        <is>
          <t>Treasury Stock [Member]</t>
        </is>
      </c>
      <c r="D1" s="2" t="inlineStr">
        <is>
          <t>Additional Paid-In Capital [Member]</t>
        </is>
      </c>
      <c r="E1" s="2" t="inlineStr">
        <is>
          <t>(Accumulated Deficit) Retained Earnings [Member]</t>
        </is>
      </c>
      <c r="F1" s="2" t="inlineStr">
        <is>
          <t>Total</t>
        </is>
      </c>
    </row>
    <row r="2">
      <c r="A2" s="4" t="inlineStr">
        <is>
          <t>Balance at Dec. 31, 2018</t>
        </is>
      </c>
      <c r="B2" s="4" t="inlineStr">
        <is>
          <t xml:space="preserve"> </t>
        </is>
      </c>
      <c r="C2" s="4" t="inlineStr">
        <is>
          <t xml:space="preserve"> </t>
        </is>
      </c>
      <c r="D2" s="5" t="n">
        <v>80606</v>
      </c>
      <c r="E2" s="5" t="n">
        <v>-4156</v>
      </c>
      <c r="F2" s="5" t="n">
        <v>76450</v>
      </c>
    </row>
    <row r="3">
      <c r="A3" s="4" t="inlineStr">
        <is>
          <t>Balance, shares at Dec. 31, 2018</t>
        </is>
      </c>
      <c r="B3" s="6" t="n">
        <v>8471608</v>
      </c>
      <c r="C3" s="4" t="inlineStr">
        <is>
          <t xml:space="preserve"> </t>
        </is>
      </c>
    </row>
    <row r="4">
      <c r="A4" s="4" t="inlineStr">
        <is>
          <t>Stock-based compensation</t>
        </is>
      </c>
      <c r="B4" s="4" t="inlineStr">
        <is>
          <t xml:space="preserve"> </t>
        </is>
      </c>
      <c r="C4" s="4" t="inlineStr">
        <is>
          <t xml:space="preserve"> </t>
        </is>
      </c>
      <c r="D4" s="6" t="n">
        <v>4864</v>
      </c>
      <c r="E4" s="4" t="inlineStr">
        <is>
          <t xml:space="preserve"> </t>
        </is>
      </c>
      <c r="F4" s="6" t="n">
        <v>4864</v>
      </c>
    </row>
    <row r="5">
      <c r="A5" s="4" t="inlineStr">
        <is>
          <t>Repurchase of unit purchase options</t>
        </is>
      </c>
      <c r="B5" s="4" t="inlineStr">
        <is>
          <t xml:space="preserve"> </t>
        </is>
      </c>
      <c r="C5" s="4" t="inlineStr">
        <is>
          <t xml:space="preserve"> </t>
        </is>
      </c>
      <c r="D5" s="6" t="n">
        <v>-500</v>
      </c>
      <c r="E5" s="4" t="inlineStr">
        <is>
          <t xml:space="preserve"> </t>
        </is>
      </c>
      <c r="F5" s="6" t="n">
        <v>-500</v>
      </c>
    </row>
    <row r="6">
      <c r="A6" s="4" t="inlineStr">
        <is>
          <t>Repurchase of Treasury Stock</t>
        </is>
      </c>
      <c r="B6" s="4" t="inlineStr">
        <is>
          <t xml:space="preserve"> </t>
        </is>
      </c>
      <c r="C6" s="5" t="n">
        <v>-314</v>
      </c>
      <c r="D6" s="4" t="inlineStr">
        <is>
          <t xml:space="preserve"> </t>
        </is>
      </c>
      <c r="E6" s="4" t="inlineStr">
        <is>
          <t xml:space="preserve"> </t>
        </is>
      </c>
      <c r="F6" s="6" t="n">
        <v>-314</v>
      </c>
    </row>
    <row r="7">
      <c r="A7" s="4" t="inlineStr">
        <is>
          <t>Repurchase of Treasury Stock, shares</t>
        </is>
      </c>
      <c r="B7" s="4" t="inlineStr">
        <is>
          <t xml:space="preserve"> </t>
        </is>
      </c>
      <c r="C7" s="6" t="n">
        <v>78000</v>
      </c>
    </row>
    <row r="8">
      <c r="A8" s="4" t="inlineStr">
        <is>
          <t>Shares issued pursuant to the Employee Stock Purchase Plan</t>
        </is>
      </c>
      <c r="B8" s="4" t="inlineStr">
        <is>
          <t xml:space="preserve"> </t>
        </is>
      </c>
      <c r="C8" s="4" t="inlineStr">
        <is>
          <t xml:space="preserve"> </t>
        </is>
      </c>
      <c r="D8" s="6" t="n">
        <v>126</v>
      </c>
      <c r="E8" s="4" t="inlineStr">
        <is>
          <t xml:space="preserve"> </t>
        </is>
      </c>
      <c r="F8" s="6" t="n">
        <v>126</v>
      </c>
    </row>
    <row r="9">
      <c r="A9" s="4" t="inlineStr">
        <is>
          <t>Shares issued pursuant to the Employee Stock Purchase Plan, shares</t>
        </is>
      </c>
      <c r="B9" s="6" t="n">
        <v>35058</v>
      </c>
      <c r="C9" s="4" t="inlineStr">
        <is>
          <t xml:space="preserve"> </t>
        </is>
      </c>
    </row>
    <row r="10">
      <c r="A10" s="4" t="inlineStr">
        <is>
          <t>Dividends on Series A preferred stock</t>
        </is>
      </c>
      <c r="B10" s="4" t="inlineStr">
        <is>
          <t xml:space="preserve"> </t>
        </is>
      </c>
      <c r="C10" s="4" t="inlineStr">
        <is>
          <t xml:space="preserve"> </t>
        </is>
      </c>
      <c r="D10" s="6" t="n">
        <v>-5910</v>
      </c>
      <c r="E10" s="4" t="inlineStr">
        <is>
          <t xml:space="preserve"> </t>
        </is>
      </c>
      <c r="F10" s="6" t="n">
        <v>-5910</v>
      </c>
    </row>
    <row r="11">
      <c r="A11" s="4" t="inlineStr">
        <is>
          <t>Net income</t>
        </is>
      </c>
      <c r="B11" s="4" t="inlineStr">
        <is>
          <t xml:space="preserve"> </t>
        </is>
      </c>
      <c r="C11" s="4" t="inlineStr">
        <is>
          <t xml:space="preserve"> </t>
        </is>
      </c>
      <c r="D11" s="4" t="inlineStr">
        <is>
          <t xml:space="preserve"> </t>
        </is>
      </c>
      <c r="E11" s="6" t="n">
        <v>714</v>
      </c>
      <c r="F11" s="6" t="n">
        <v>714</v>
      </c>
    </row>
    <row r="12">
      <c r="A12" s="4" t="inlineStr">
        <is>
          <t>Balance at Dec. 31, 2019</t>
        </is>
      </c>
      <c r="B12" s="4" t="inlineStr">
        <is>
          <t xml:space="preserve"> </t>
        </is>
      </c>
      <c r="C12" s="5" t="n">
        <v>-314</v>
      </c>
      <c r="D12" s="6" t="n">
        <v>79186</v>
      </c>
      <c r="E12" s="6" t="n">
        <v>-3442</v>
      </c>
      <c r="F12" s="6" t="n">
        <v>75430</v>
      </c>
    </row>
    <row r="13">
      <c r="A13" s="4" t="inlineStr">
        <is>
          <t>Balance, shares at Dec. 31, 2019</t>
        </is>
      </c>
      <c r="B13" s="6" t="n">
        <v>8506666</v>
      </c>
      <c r="C13" s="6" t="n">
        <v>78000</v>
      </c>
    </row>
    <row r="14">
      <c r="A14" s="4" t="inlineStr">
        <is>
          <t>Stock-based compensation</t>
        </is>
      </c>
      <c r="B14" s="4" t="inlineStr">
        <is>
          <t xml:space="preserve"> </t>
        </is>
      </c>
      <c r="C14" s="4" t="inlineStr">
        <is>
          <t xml:space="preserve"> </t>
        </is>
      </c>
      <c r="D14" s="6" t="n">
        <v>1566</v>
      </c>
      <c r="E14" s="4" t="inlineStr">
        <is>
          <t xml:space="preserve"> </t>
        </is>
      </c>
      <c r="F14" s="6" t="n">
        <v>1566</v>
      </c>
    </row>
    <row r="15">
      <c r="A15" s="4" t="inlineStr">
        <is>
          <t>Repurchase of Treasury Stock</t>
        </is>
      </c>
      <c r="B15" s="4" t="inlineStr">
        <is>
          <t xml:space="preserve"> </t>
        </is>
      </c>
      <c r="C15" s="5" t="n">
        <v>-185</v>
      </c>
      <c r="D15" s="4" t="inlineStr">
        <is>
          <t xml:space="preserve"> </t>
        </is>
      </c>
      <c r="E15" s="4" t="inlineStr">
        <is>
          <t xml:space="preserve"> </t>
        </is>
      </c>
      <c r="F15" s="6" t="n">
        <v>-185</v>
      </c>
    </row>
    <row r="16">
      <c r="A16" s="4" t="inlineStr">
        <is>
          <t>Repurchase of Treasury Stock, shares</t>
        </is>
      </c>
      <c r="B16" s="4" t="inlineStr">
        <is>
          <t xml:space="preserve"> </t>
        </is>
      </c>
      <c r="C16" s="6" t="n">
        <v>63299</v>
      </c>
    </row>
    <row r="17">
      <c r="A17" s="4" t="inlineStr">
        <is>
          <t>Shares issued pursuant to the Employee Stock Purchase Plan</t>
        </is>
      </c>
      <c r="B17" s="4" t="inlineStr">
        <is>
          <t xml:space="preserve"> </t>
        </is>
      </c>
      <c r="C17" s="4" t="inlineStr">
        <is>
          <t xml:space="preserve"> </t>
        </is>
      </c>
      <c r="D17" s="6" t="n">
        <v>335</v>
      </c>
      <c r="E17" s="4" t="inlineStr">
        <is>
          <t xml:space="preserve"> </t>
        </is>
      </c>
      <c r="F17" s="6" t="n">
        <v>335</v>
      </c>
    </row>
    <row r="18">
      <c r="A18" s="4" t="inlineStr">
        <is>
          <t>Shares issued pursuant to the Employee Stock Purchase Plan, shares</t>
        </is>
      </c>
      <c r="B18" s="6" t="n">
        <v>42194</v>
      </c>
      <c r="C18" s="4" t="inlineStr">
        <is>
          <t xml:space="preserve"> </t>
        </is>
      </c>
    </row>
    <row r="19">
      <c r="A19" s="4" t="inlineStr">
        <is>
          <t>Conversion of pre-funded warrants, warrants and options</t>
        </is>
      </c>
      <c r="B19" s="4" t="inlineStr">
        <is>
          <t xml:space="preserve"> </t>
        </is>
      </c>
      <c r="C19" s="4" t="inlineStr">
        <is>
          <t xml:space="preserve"> </t>
        </is>
      </c>
      <c r="D19" s="6" t="n">
        <v>629</v>
      </c>
      <c r="E19" s="4" t="inlineStr">
        <is>
          <t xml:space="preserve"> </t>
        </is>
      </c>
      <c r="F19" s="6" t="n">
        <v>629</v>
      </c>
    </row>
    <row r="20">
      <c r="A20" s="4" t="inlineStr">
        <is>
          <t>Conversion of pre-funded warrants, warrants and options, shares</t>
        </is>
      </c>
      <c r="B20" s="6" t="n">
        <v>1107181</v>
      </c>
      <c r="C20" s="4" t="inlineStr">
        <is>
          <t xml:space="preserve"> </t>
        </is>
      </c>
    </row>
    <row r="21">
      <c r="A21" s="4" t="inlineStr">
        <is>
          <t>Dividends on Series A preferred stock</t>
        </is>
      </c>
      <c r="B21" s="4" t="inlineStr">
        <is>
          <t xml:space="preserve"> </t>
        </is>
      </c>
      <c r="C21" s="4" t="inlineStr">
        <is>
          <t xml:space="preserve"> </t>
        </is>
      </c>
      <c r="D21" s="6" t="n">
        <v>-1644</v>
      </c>
      <c r="E21" s="6" t="n">
        <v>-4639</v>
      </c>
      <c r="F21" s="6" t="n">
        <v>-6283</v>
      </c>
    </row>
    <row r="22">
      <c r="A22" s="4" t="inlineStr">
        <is>
          <t>Net income</t>
        </is>
      </c>
      <c r="B22" s="4" t="inlineStr">
        <is>
          <t xml:space="preserve"> </t>
        </is>
      </c>
      <c r="C22" s="4" t="inlineStr">
        <is>
          <t xml:space="preserve"> </t>
        </is>
      </c>
      <c r="D22" s="4" t="inlineStr">
        <is>
          <t xml:space="preserve"> </t>
        </is>
      </c>
      <c r="E22" s="6" t="n">
        <v>29120</v>
      </c>
      <c r="F22" s="6" t="n">
        <v>29120</v>
      </c>
    </row>
    <row r="23">
      <c r="A23" s="4" t="inlineStr">
        <is>
          <t>Balance at Dec. 31, 2020</t>
        </is>
      </c>
      <c r="B23" s="4" t="inlineStr">
        <is>
          <t xml:space="preserve"> </t>
        </is>
      </c>
      <c r="C23" s="5" t="n">
        <v>-499</v>
      </c>
      <c r="D23" s="5" t="n">
        <v>80072</v>
      </c>
      <c r="E23" s="5" t="n">
        <v>21039</v>
      </c>
      <c r="F23" s="5" t="n">
        <v>100612</v>
      </c>
    </row>
    <row r="24">
      <c r="A24" s="4" t="inlineStr">
        <is>
          <t>Balance, shares at Dec. 31, 2020</t>
        </is>
      </c>
      <c r="B24" s="6" t="n">
        <v>9656041</v>
      </c>
      <c r="C24" s="6" t="n">
        <v>1412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Financing Liability (Details Narrative) - USD ($) $ in Thousands</t>
        </is>
      </c>
      <c r="B1" s="2" t="inlineStr">
        <is>
          <t>Aug. 07, 2018</t>
        </is>
      </c>
      <c r="C1" s="2" t="inlineStr">
        <is>
          <t>Dec. 23, 2015</t>
        </is>
      </c>
      <c r="D1" s="2" t="inlineStr">
        <is>
          <t>Dec. 31, 2020</t>
        </is>
      </c>
      <c r="E1" s="2" t="inlineStr">
        <is>
          <t>Dec. 31, 2019</t>
        </is>
      </c>
      <c r="F1" s="2" t="inlineStr">
        <is>
          <t>Jan. 02, 2020</t>
        </is>
      </c>
    </row>
    <row r="2">
      <c r="A2" s="4" t="inlineStr">
        <is>
          <t>Proceeds from sale of land, building and improvements</t>
        </is>
      </c>
      <c r="B2" s="5" t="n">
        <v>5350</v>
      </c>
      <c r="C2" s="5" t="n">
        <v>56000</v>
      </c>
    </row>
    <row r="3">
      <c r="A3" s="4" t="inlineStr">
        <is>
          <t>Lease term</t>
        </is>
      </c>
      <c r="B3" s="4" t="inlineStr">
        <is>
          <t>20 years</t>
        </is>
      </c>
      <c r="C3" s="4" t="inlineStr">
        <is>
          <t>20 years</t>
        </is>
      </c>
      <c r="D3" s="4" t="inlineStr">
        <is>
          <t>12 months</t>
        </is>
      </c>
    </row>
    <row r="4">
      <c r="A4" s="4" t="inlineStr">
        <is>
          <t>Lease renewal term</t>
        </is>
      </c>
      <c r="B4" s="4" t="inlineStr">
        <is>
          <t>10 years</t>
        </is>
      </c>
      <c r="C4" s="4" t="inlineStr">
        <is>
          <t>10 years</t>
        </is>
      </c>
    </row>
    <row r="5">
      <c r="A5" s="4" t="inlineStr">
        <is>
          <t>Lease implied interest rate</t>
        </is>
      </c>
      <c r="B5" s="4" t="inlineStr">
        <is>
          <t>7.90%</t>
        </is>
      </c>
      <c r="C5" s="4" t="inlineStr">
        <is>
          <t>7.30%</t>
        </is>
      </c>
    </row>
    <row r="6">
      <c r="A6" s="4" t="inlineStr">
        <is>
          <t>Financing liability residual</t>
        </is>
      </c>
      <c r="B6" s="5" t="n">
        <v>1780</v>
      </c>
      <c r="C6" s="5" t="n">
        <v>11000</v>
      </c>
      <c r="D6" s="5" t="n">
        <v>15220</v>
      </c>
      <c r="F6" s="5" t="n">
        <v>17800</v>
      </c>
    </row>
    <row r="7">
      <c r="A7" s="4" t="inlineStr">
        <is>
          <t>Amount drawn for improvements</t>
        </is>
      </c>
      <c r="E7" s="5" t="n">
        <v>4206</v>
      </c>
    </row>
    <row r="8">
      <c r="A8" s="4" t="inlineStr">
        <is>
          <t>Percentage of outstanding, multiplier of advance</t>
        </is>
      </c>
      <c r="E8" s="4" t="inlineStr">
        <is>
          <t>8.00%</t>
        </is>
      </c>
    </row>
    <row r="9">
      <c r="A9" s="4" t="inlineStr">
        <is>
          <t>Finance liability, interest paid</t>
        </is>
      </c>
      <c r="D9" s="6" t="n">
        <v>4816</v>
      </c>
      <c r="E9" s="5" t="n">
        <v>4655</v>
      </c>
    </row>
    <row r="10">
      <c r="A10" s="4" t="inlineStr">
        <is>
          <t>Finance liability, principal payments</t>
        </is>
      </c>
      <c r="D10" s="5" t="n">
        <v>1118</v>
      </c>
      <c r="E10" s="5" t="n">
        <v>730</v>
      </c>
    </row>
    <row r="11">
      <c r="A11" s="4" t="inlineStr">
        <is>
          <t>Maximum [Member]</t>
        </is>
      </c>
    </row>
    <row r="12">
      <c r="A12" s="4" t="inlineStr">
        <is>
          <t>Lease renewal term</t>
        </is>
      </c>
      <c r="D12" s="4" t="inlineStr">
        <is>
          <t>20 years</t>
        </is>
      </c>
    </row>
    <row r="13">
      <c r="A13" s="4" t="inlineStr">
        <is>
          <t>September 30, 2019 [Member] | Maximum [Member]</t>
        </is>
      </c>
    </row>
    <row r="14">
      <c r="A14" s="4" t="inlineStr">
        <is>
          <t>Total availability for improvement funding from lessor</t>
        </is>
      </c>
      <c r="B14" s="5"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iability - Schedule of Financing Liability (Details) - USD ($) $ in Thousands</t>
        </is>
      </c>
      <c r="B1" s="2" t="inlineStr">
        <is>
          <t>Dec. 31, 2020</t>
        </is>
      </c>
      <c r="C1" s="2" t="inlineStr">
        <is>
          <t>Dec. 31, 2019</t>
        </is>
      </c>
    </row>
    <row r="2">
      <c r="A2" s="3" t="inlineStr">
        <is>
          <t>Leases [Abstract]</t>
        </is>
      </c>
    </row>
    <row r="3">
      <c r="A3" s="4" t="inlineStr">
        <is>
          <t>Financing liability</t>
        </is>
      </c>
      <c r="B3" s="5" t="n">
        <v>80254</v>
      </c>
      <c r="C3" s="5" t="n">
        <v>64568</v>
      </c>
    </row>
    <row r="4">
      <c r="A4" s="4" t="inlineStr">
        <is>
          <t>Debt discount</t>
        </is>
      </c>
      <c r="B4" s="6" t="n">
        <v>-158</v>
      </c>
      <c r="C4" s="6" t="n">
        <v>-75</v>
      </c>
    </row>
    <row r="5">
      <c r="A5" s="4" t="inlineStr">
        <is>
          <t>Financing liability, net of debt discount</t>
        </is>
      </c>
      <c r="B5" s="6" t="n">
        <v>80096</v>
      </c>
      <c r="C5" s="6" t="n">
        <v>64493</v>
      </c>
    </row>
    <row r="6">
      <c r="A6" s="4" t="inlineStr">
        <is>
          <t>Less: current portion</t>
        </is>
      </c>
      <c r="B6" s="6" t="n">
        <v>1462</v>
      </c>
      <c r="C6" s="6" t="n">
        <v>936</v>
      </c>
    </row>
    <row r="7">
      <c r="A7" s="4" t="inlineStr">
        <is>
          <t>Financing liability, non-current portion</t>
        </is>
      </c>
      <c r="B7" s="5" t="n">
        <v>78634</v>
      </c>
      <c r="C7" s="5" t="n">
        <v>635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ng Liability - Schedule of Future Minimum Payments of Sale Leaseback Transactions (Details) $ in Thousands</t>
        </is>
      </c>
      <c r="B1" s="2" t="inlineStr">
        <is>
          <t>Dec. 31, 2020USD ($)</t>
        </is>
      </c>
    </row>
    <row r="2">
      <c r="A2" s="4" t="inlineStr">
        <is>
          <t>2021</t>
        </is>
      </c>
      <c r="B2" s="5" t="n">
        <v>6872</v>
      </c>
    </row>
    <row r="3">
      <c r="A3" s="4" t="inlineStr">
        <is>
          <t>2022</t>
        </is>
      </c>
      <c r="B3" s="6" t="n">
        <v>7219</v>
      </c>
    </row>
    <row r="4">
      <c r="A4" s="4" t="inlineStr">
        <is>
          <t>2023</t>
        </is>
      </c>
      <c r="B4" s="6" t="n">
        <v>7364</v>
      </c>
    </row>
    <row r="5">
      <c r="A5" s="4" t="inlineStr">
        <is>
          <t>2024</t>
        </is>
      </c>
      <c r="B5" s="6" t="n">
        <v>7511</v>
      </c>
    </row>
    <row r="6">
      <c r="A6" s="4" t="inlineStr">
        <is>
          <t>2025</t>
        </is>
      </c>
      <c r="B6" s="6" t="n">
        <v>7662</v>
      </c>
    </row>
    <row r="7">
      <c r="A7" s="4" t="inlineStr">
        <is>
          <t>Thereafter</t>
        </is>
      </c>
      <c r="B7" s="6" t="n">
        <v>91305</v>
      </c>
    </row>
    <row r="8">
      <c r="A8" s="4" t="inlineStr">
        <is>
          <t>Future minimum payments due</t>
        </is>
      </c>
      <c r="B8" s="6" t="n">
        <v>127933</v>
      </c>
    </row>
    <row r="9">
      <c r="A9" s="4" t="inlineStr">
        <is>
          <t>Principal [Member]</t>
        </is>
      </c>
    </row>
    <row r="10">
      <c r="A10" s="4" t="inlineStr">
        <is>
          <t>2021</t>
        </is>
      </c>
      <c r="B10" s="6" t="n">
        <v>1639</v>
      </c>
    </row>
    <row r="11">
      <c r="A11" s="4" t="inlineStr">
        <is>
          <t>2022</t>
        </is>
      </c>
      <c r="B11" s="6" t="n">
        <v>1890</v>
      </c>
    </row>
    <row r="12">
      <c r="A12" s="4" t="inlineStr">
        <is>
          <t>2023</t>
        </is>
      </c>
      <c r="B12" s="6" t="n">
        <v>2168</v>
      </c>
    </row>
    <row r="13">
      <c r="A13" s="4" t="inlineStr">
        <is>
          <t>2024</t>
        </is>
      </c>
      <c r="B13" s="6" t="n">
        <v>2469</v>
      </c>
    </row>
    <row r="14">
      <c r="A14" s="4" t="inlineStr">
        <is>
          <t>2025</t>
        </is>
      </c>
      <c r="B14" s="6" t="n">
        <v>2794</v>
      </c>
    </row>
    <row r="15">
      <c r="A15" s="4" t="inlineStr">
        <is>
          <t>Thereafter</t>
        </is>
      </c>
      <c r="B15" s="6" t="n">
        <v>56513</v>
      </c>
    </row>
    <row r="16">
      <c r="A16" s="4" t="inlineStr">
        <is>
          <t>Future minimum payments due</t>
        </is>
      </c>
      <c r="B16" s="6" t="n">
        <v>67473</v>
      </c>
    </row>
    <row r="17">
      <c r="A17" s="4" t="inlineStr">
        <is>
          <t>Interest [Member]</t>
        </is>
      </c>
    </row>
    <row r="18">
      <c r="A18" s="4" t="inlineStr">
        <is>
          <t>2021</t>
        </is>
      </c>
      <c r="B18" s="6" t="n">
        <v>5233</v>
      </c>
    </row>
    <row r="19">
      <c r="A19" s="4" t="inlineStr">
        <is>
          <t>2022</t>
        </is>
      </c>
      <c r="B19" s="6" t="n">
        <v>5329</v>
      </c>
    </row>
    <row r="20">
      <c r="A20" s="4" t="inlineStr">
        <is>
          <t>2023</t>
        </is>
      </c>
      <c r="B20" s="6" t="n">
        <v>5196</v>
      </c>
    </row>
    <row r="21">
      <c r="A21" s="4" t="inlineStr">
        <is>
          <t>2024</t>
        </is>
      </c>
      <c r="B21" s="6" t="n">
        <v>5042</v>
      </c>
    </row>
    <row r="22">
      <c r="A22" s="4" t="inlineStr">
        <is>
          <t>2025</t>
        </is>
      </c>
      <c r="B22" s="6" t="n">
        <v>4868</v>
      </c>
    </row>
    <row r="23">
      <c r="A23" s="4" t="inlineStr">
        <is>
          <t>Thereafter</t>
        </is>
      </c>
      <c r="B23" s="6" t="n">
        <v>34792</v>
      </c>
    </row>
    <row r="24">
      <c r="A24" s="4" t="inlineStr">
        <is>
          <t>Future minimum payments due</t>
        </is>
      </c>
      <c r="B24" s="5" t="n">
        <v>60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ccrued Expenses and Other Current Liabilities (Details) - USD ($) $ in Thousands</t>
        </is>
      </c>
      <c r="B1" s="2" t="inlineStr">
        <is>
          <t>Dec. 31, 2020</t>
        </is>
      </c>
      <c r="C1" s="2" t="inlineStr">
        <is>
          <t>Dec. 31, 2019</t>
        </is>
      </c>
    </row>
    <row r="2">
      <c r="A2" s="3" t="inlineStr">
        <is>
          <t>Payables and Accruals [Abstract]</t>
        </is>
      </c>
    </row>
    <row r="3">
      <c r="A3" s="4" t="inlineStr">
        <is>
          <t>Accounts payable</t>
        </is>
      </c>
      <c r="B3" s="5" t="n">
        <v>18077</v>
      </c>
      <c r="C3" s="5" t="n">
        <v>11231</v>
      </c>
    </row>
    <row r="4">
      <c r="A4" s="4" t="inlineStr">
        <is>
          <t>Other accrued expenses</t>
        </is>
      </c>
      <c r="B4" s="6" t="n">
        <v>4713</v>
      </c>
      <c r="C4" s="6" t="n">
        <v>3392</v>
      </c>
    </row>
    <row r="5">
      <c r="A5" s="4" t="inlineStr">
        <is>
          <t>Customer deposits</t>
        </is>
      </c>
      <c r="B5" s="6" t="n">
        <v>6002</v>
      </c>
      <c r="C5" s="6" t="n">
        <v>2267</v>
      </c>
    </row>
    <row r="6">
      <c r="A6" s="4" t="inlineStr">
        <is>
          <t>Accrued compensation</t>
        </is>
      </c>
      <c r="B6" s="6" t="n">
        <v>4311</v>
      </c>
      <c r="C6" s="6" t="n">
        <v>2388</v>
      </c>
    </row>
    <row r="7">
      <c r="A7" s="4" t="inlineStr">
        <is>
          <t>Accrued charge-backs</t>
        </is>
      </c>
      <c r="B7" s="6" t="n">
        <v>5553</v>
      </c>
      <c r="C7" s="6" t="n">
        <v>4221</v>
      </c>
    </row>
    <row r="8">
      <c r="A8" s="4" t="inlineStr">
        <is>
          <t>Accrued interest</t>
        </is>
      </c>
      <c r="B8" s="6" t="n">
        <v>125</v>
      </c>
      <c r="C8" s="6" t="n">
        <v>356</v>
      </c>
    </row>
    <row r="9">
      <c r="A9" s="4" t="inlineStr">
        <is>
          <t>Total</t>
        </is>
      </c>
      <c r="B9" s="5" t="n">
        <v>38781</v>
      </c>
      <c r="C9" s="5" t="n">
        <v>23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4" customWidth="1" min="2" max="2"/>
    <col width="25" customWidth="1" min="3" max="3"/>
    <col width="13" customWidth="1" min="4" max="4"/>
    <col width="14" customWidth="1" min="5" max="5"/>
    <col width="14" customWidth="1" min="6" max="6"/>
    <col width="14" customWidth="1" min="7" max="7"/>
  </cols>
  <sheetData>
    <row r="1">
      <c r="A1" s="1" t="inlineStr">
        <is>
          <t>Leases (Details Narrative) - USD ($)</t>
        </is>
      </c>
      <c r="B1" s="2" t="inlineStr">
        <is>
          <t>Mar. 10, 2020</t>
        </is>
      </c>
      <c r="C1" s="2" t="inlineStr">
        <is>
          <t>Dec. 31, 2020</t>
        </is>
      </c>
      <c r="D1" s="2" t="inlineStr">
        <is>
          <t>May 19, 2020</t>
        </is>
      </c>
      <c r="E1" s="2" t="inlineStr">
        <is>
          <t>Dec. 31, 2019</t>
        </is>
      </c>
      <c r="F1" s="2" t="inlineStr">
        <is>
          <t>Aug. 07, 2018</t>
        </is>
      </c>
      <c r="G1" s="2" t="inlineStr">
        <is>
          <t>Dec. 23, 2015</t>
        </is>
      </c>
    </row>
    <row r="2">
      <c r="A2" s="4" t="inlineStr">
        <is>
          <t>Lease term</t>
        </is>
      </c>
      <c r="C2" s="4" t="inlineStr">
        <is>
          <t>12 months</t>
        </is>
      </c>
      <c r="F2" s="4" t="inlineStr">
        <is>
          <t>20 years</t>
        </is>
      </c>
      <c r="G2" s="4" t="inlineStr">
        <is>
          <t>20 years</t>
        </is>
      </c>
    </row>
    <row r="3">
      <c r="A3" s="4" t="inlineStr">
        <is>
          <t>Lease renewal terms</t>
        </is>
      </c>
      <c r="F3" s="4" t="inlineStr">
        <is>
          <t>10 years</t>
        </is>
      </c>
      <c r="G3" s="4" t="inlineStr">
        <is>
          <t>10 years</t>
        </is>
      </c>
    </row>
    <row r="4">
      <c r="A4" s="4" t="inlineStr">
        <is>
          <t>Property and equipment</t>
        </is>
      </c>
      <c r="C4" s="5" t="n">
        <v>106320000</v>
      </c>
      <c r="E4" s="5" t="n">
        <v>86876000</v>
      </c>
    </row>
    <row r="5">
      <c r="A5" s="4" t="inlineStr">
        <is>
          <t>Weighted-average remaining lease term</t>
        </is>
      </c>
      <c r="C5" s="4" t="inlineStr">
        <is>
          <t>5 years 2 months 12 days</t>
        </is>
      </c>
    </row>
    <row r="6">
      <c r="A6" s="4" t="inlineStr">
        <is>
          <t>Weighted-average discount rate of operating leases</t>
        </is>
      </c>
      <c r="C6" s="4" t="inlineStr">
        <is>
          <t>5.00%</t>
        </is>
      </c>
    </row>
    <row r="7">
      <c r="A7" s="4" t="inlineStr">
        <is>
          <t>Operating lease cost</t>
        </is>
      </c>
      <c r="C7" s="5" t="n">
        <v>3809000</v>
      </c>
    </row>
    <row r="8">
      <c r="A8" s="4" t="inlineStr">
        <is>
          <t>Short term leases</t>
        </is>
      </c>
      <c r="C8" s="4" t="inlineStr">
        <is>
          <t xml:space="preserve"> </t>
        </is>
      </c>
    </row>
    <row r="9">
      <c r="A9" s="4" t="inlineStr">
        <is>
          <t>LD Murfreesboro TN Landlord, LLC [Member]</t>
        </is>
      </c>
    </row>
    <row r="10">
      <c r="A10" s="4" t="inlineStr">
        <is>
          <t>Proceeds from sale of land</t>
        </is>
      </c>
      <c r="B10" s="5" t="n">
        <v>4921000</v>
      </c>
    </row>
    <row r="11">
      <c r="A11" s="4" t="inlineStr">
        <is>
          <t>Korges Enterprises, Inc [Member]</t>
        </is>
      </c>
    </row>
    <row r="12">
      <c r="A12" s="4" t="inlineStr">
        <is>
          <t>Property and equipment</t>
        </is>
      </c>
      <c r="D12" s="5" t="n">
        <v>4015000</v>
      </c>
    </row>
    <row r="13">
      <c r="A13" s="4" t="inlineStr">
        <is>
          <t>Financing liability offset amount</t>
        </is>
      </c>
      <c r="D13" s="5" t="n">
        <v>4015000</v>
      </c>
    </row>
    <row r="14">
      <c r="A14" s="4" t="inlineStr">
        <is>
          <t>Maximum [Member]</t>
        </is>
      </c>
    </row>
    <row r="15">
      <c r="A15" s="4" t="inlineStr">
        <is>
          <t>Lease renewal terms</t>
        </is>
      </c>
      <c r="C15"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Maturities of Lease Liabilities (Details) - USD ($) $ in Thousands</t>
        </is>
      </c>
      <c r="B1" s="2" t="inlineStr">
        <is>
          <t>Dec. 31, 2020</t>
        </is>
      </c>
      <c r="C1" s="2" t="inlineStr">
        <is>
          <t>Jan. 02, 2020</t>
        </is>
      </c>
      <c r="D1" s="2" t="inlineStr">
        <is>
          <t>Aug. 07, 2018</t>
        </is>
      </c>
      <c r="E1" s="2" t="inlineStr">
        <is>
          <t>Dec. 23, 2015</t>
        </is>
      </c>
    </row>
    <row r="2">
      <c r="A2" s="3" t="inlineStr">
        <is>
          <t>Leases [Abstract]</t>
        </is>
      </c>
    </row>
    <row r="3">
      <c r="A3" s="4" t="inlineStr">
        <is>
          <t>2021</t>
        </is>
      </c>
      <c r="B3" s="5" t="n">
        <v>3838</v>
      </c>
    </row>
    <row r="4">
      <c r="A4" s="4" t="inlineStr">
        <is>
          <t>2022</t>
        </is>
      </c>
      <c r="B4" s="6" t="n">
        <v>3520</v>
      </c>
    </row>
    <row r="5">
      <c r="A5" s="4" t="inlineStr">
        <is>
          <t>2023</t>
        </is>
      </c>
      <c r="B5" s="6" t="n">
        <v>3317</v>
      </c>
    </row>
    <row r="6">
      <c r="A6" s="4" t="inlineStr">
        <is>
          <t>2024</t>
        </is>
      </c>
      <c r="B6" s="6" t="n">
        <v>2586</v>
      </c>
    </row>
    <row r="7">
      <c r="A7" s="4" t="inlineStr">
        <is>
          <t>2025</t>
        </is>
      </c>
      <c r="B7" s="6" t="n">
        <v>1939</v>
      </c>
    </row>
    <row r="8">
      <c r="A8" s="4" t="inlineStr">
        <is>
          <t>Thereafter</t>
        </is>
      </c>
      <c r="B8" s="6" t="n">
        <v>2179</v>
      </c>
    </row>
    <row r="9">
      <c r="A9" s="4" t="inlineStr">
        <is>
          <t>Total lease payments</t>
        </is>
      </c>
      <c r="B9" s="6" t="n">
        <v>17379</v>
      </c>
    </row>
    <row r="10">
      <c r="A10" s="4" t="inlineStr">
        <is>
          <t>Less: Imputed Interest</t>
        </is>
      </c>
      <c r="B10" s="6" t="n">
        <v>2159</v>
      </c>
    </row>
    <row r="11">
      <c r="A11" s="4" t="inlineStr">
        <is>
          <t>Present value of lease liabilities</t>
        </is>
      </c>
      <c r="B11" s="5" t="n">
        <v>15220</v>
      </c>
      <c r="C11" s="5" t="n">
        <v>17800</v>
      </c>
      <c r="D11" s="5" t="n">
        <v>1780</v>
      </c>
      <c r="E11" s="5" t="n">
        <v>1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 in Thousands</t>
        </is>
      </c>
      <c r="B1" s="2" t="inlineStr">
        <is>
          <t>12 Months Ended</t>
        </is>
      </c>
    </row>
    <row r="2">
      <c r="B2" s="2" t="inlineStr">
        <is>
          <t>Dec. 31, 2020USD ($)</t>
        </is>
      </c>
    </row>
    <row r="3">
      <c r="A3" s="3" t="inlineStr">
        <is>
          <t>Leases [Abstract]</t>
        </is>
      </c>
    </row>
    <row r="4">
      <c r="A4" s="4" t="inlineStr">
        <is>
          <t>Cash paid for amounts included in the measurement of lease liability: Operating cash flows for operating leases</t>
        </is>
      </c>
      <c r="B4" s="5" t="n">
        <v>3809</v>
      </c>
    </row>
    <row r="5">
      <c r="A5" s="4" t="inlineStr">
        <is>
          <t>ROU assets obtained in exchange for lease liabilities: Operating leases</t>
        </is>
      </c>
      <c r="B5" s="6" t="n">
        <v>756</v>
      </c>
    </row>
    <row r="6">
      <c r="A6" s="4" t="inlineStr">
        <is>
          <t>ROU assets obtained in exchange for lease liabilities: Finance lease</t>
        </is>
      </c>
      <c r="B6" s="6" t="n">
        <v>4015</v>
      </c>
    </row>
    <row r="7">
      <c r="A7" s="4" t="inlineStr">
        <is>
          <t>ROU assets obtained in exchange for lease liabilities</t>
        </is>
      </c>
      <c r="B7" s="5" t="n">
        <v>47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 width="16" customWidth="1" min="5" max="5"/>
    <col width="80" customWidth="1" min="6" max="6"/>
    <col width="80" customWidth="1" min="7" max="7"/>
    <col width="14" customWidth="1" min="8" max="8"/>
  </cols>
  <sheetData>
    <row r="1">
      <c r="A1" s="1" t="inlineStr">
        <is>
          <t>Debt (Details Narrative) - USD ($) $ in Thousands</t>
        </is>
      </c>
      <c r="B1" s="2" t="inlineStr">
        <is>
          <t>May 04, 2020</t>
        </is>
      </c>
      <c r="C1" s="2" t="inlineStr">
        <is>
          <t>Apr. 30, 2020</t>
        </is>
      </c>
      <c r="D1" s="2" t="inlineStr">
        <is>
          <t>Apr. 28, 2020</t>
        </is>
      </c>
      <c r="E1" s="2" t="inlineStr">
        <is>
          <t>Mar. 06, 2020</t>
        </is>
      </c>
      <c r="F1" s="2" t="inlineStr">
        <is>
          <t>Mar. 16, 2019</t>
        </is>
      </c>
      <c r="G1" s="2" t="inlineStr">
        <is>
          <t>Dec. 31, 2020</t>
        </is>
      </c>
      <c r="H1" s="2" t="inlineStr">
        <is>
          <t>Dec. 31, 2019</t>
        </is>
      </c>
    </row>
    <row r="2">
      <c r="A2" s="4" t="inlineStr">
        <is>
          <t>Repayments under long term debt with Bank of America</t>
        </is>
      </c>
      <c r="G2" s="5" t="n">
        <v>2303</v>
      </c>
      <c r="H2" s="5" t="n">
        <v>2900</v>
      </c>
    </row>
    <row r="3">
      <c r="A3" s="4" t="inlineStr">
        <is>
          <t>Paycheck Protection Program Loans [Member]</t>
        </is>
      </c>
    </row>
    <row r="4">
      <c r="A4" s="4" t="inlineStr">
        <is>
          <t>Debt instrument maturity date</t>
        </is>
      </c>
      <c r="B4" s="4" t="inlineStr">
        <is>
          <t>May 4,
		2022</t>
        </is>
      </c>
      <c r="C4" s="4" t="inlineStr">
        <is>
          <t>Apr. 30,
		2022</t>
        </is>
      </c>
      <c r="D4" s="4" t="inlineStr">
        <is>
          <t>Apr. 29,
		2022</t>
        </is>
      </c>
    </row>
    <row r="5">
      <c r="A5" s="4" t="inlineStr">
        <is>
          <t>Notes payable</t>
        </is>
      </c>
      <c r="D5" s="5" t="n">
        <v>6831</v>
      </c>
    </row>
    <row r="6">
      <c r="A6" s="4" t="inlineStr">
        <is>
          <t>Debt instrument interest rate</t>
        </is>
      </c>
      <c r="D6" s="4" t="inlineStr">
        <is>
          <t>1.00%</t>
        </is>
      </c>
    </row>
    <row r="7">
      <c r="A7" s="4" t="inlineStr">
        <is>
          <t>Proceeds from notes payable</t>
        </is>
      </c>
      <c r="B7" s="5" t="n">
        <v>637</v>
      </c>
      <c r="C7" s="5" t="n">
        <v>1236</v>
      </c>
    </row>
    <row r="8">
      <c r="A8" s="4" t="inlineStr">
        <is>
          <t>M&amp;T Facility [Member]</t>
        </is>
      </c>
    </row>
    <row r="9">
      <c r="A9" s="4" t="inlineStr">
        <is>
          <t>Line of credit maximum borrowing capacity</t>
        </is>
      </c>
      <c r="F9" s="5" t="n">
        <v>200000</v>
      </c>
    </row>
    <row r="10">
      <c r="A10" s="4" t="inlineStr">
        <is>
          <t>Line of credit facility, expiration date</t>
        </is>
      </c>
      <c r="F10" s="4" t="inlineStr">
        <is>
          <t>Mar. 15,
		2021</t>
        </is>
      </c>
    </row>
    <row r="11">
      <c r="A11" s="4" t="inlineStr">
        <is>
          <t>Outstanding balance</t>
        </is>
      </c>
      <c r="G11" s="5" t="n">
        <v>6008</v>
      </c>
    </row>
    <row r="12">
      <c r="A12" s="4" t="inlineStr">
        <is>
          <t>Interest rate</t>
        </is>
      </c>
      <c r="G12" s="4" t="inlineStr">
        <is>
          <t>2.4375%</t>
        </is>
      </c>
    </row>
    <row r="13">
      <c r="A13" s="4" t="inlineStr">
        <is>
          <t>Maximum amount of cash dividends</t>
        </is>
      </c>
      <c r="G13" s="5" t="n">
        <v>26903</v>
      </c>
    </row>
    <row r="14">
      <c r="A14" s="4" t="inlineStr">
        <is>
          <t>M&amp;T Facility [Member] | Third Amendment [Member]</t>
        </is>
      </c>
    </row>
    <row r="15">
      <c r="A15" s="4" t="inlineStr">
        <is>
          <t>Line of credit maximum borrowing capacity</t>
        </is>
      </c>
      <c r="E15" s="5" t="n">
        <v>6136</v>
      </c>
    </row>
    <row r="16">
      <c r="A16" s="4" t="inlineStr">
        <is>
          <t>Line of credit facility, expiration date</t>
        </is>
      </c>
      <c r="E16" s="4" t="inlineStr">
        <is>
          <t>Mar. 15,
		2021</t>
        </is>
      </c>
    </row>
    <row r="17">
      <c r="A17" s="4" t="inlineStr">
        <is>
          <t>Repayments of loan monthly installments</t>
        </is>
      </c>
      <c r="E17" s="5" t="n">
        <v>30</v>
      </c>
    </row>
    <row r="18">
      <c r="A18" s="4" t="inlineStr">
        <is>
          <t>Line of credit facility, extended expiration date</t>
        </is>
      </c>
      <c r="E18" s="4" t="inlineStr">
        <is>
          <t>Jun. 15,
		2021</t>
        </is>
      </c>
    </row>
    <row r="19">
      <c r="A19" s="4" t="inlineStr">
        <is>
          <t>M&amp;T Facility [Member] | Third Amendment [Member] | LIBOR [Member]</t>
        </is>
      </c>
    </row>
    <row r="20">
      <c r="A20" s="4" t="inlineStr">
        <is>
          <t>Percentage of leverage ratio</t>
        </is>
      </c>
      <c r="E20" s="4" t="inlineStr">
        <is>
          <t>2.25%</t>
        </is>
      </c>
    </row>
    <row r="21">
      <c r="A21" s="4" t="inlineStr">
        <is>
          <t>M&amp;T Facility [Member] | Third Amendment [Member] | Base Rate [Member]</t>
        </is>
      </c>
    </row>
    <row r="22">
      <c r="A22" s="4" t="inlineStr">
        <is>
          <t>Percentage of leverage ratio</t>
        </is>
      </c>
      <c r="E22" s="4" t="inlineStr">
        <is>
          <t>1.25%</t>
        </is>
      </c>
    </row>
    <row r="23">
      <c r="A23" s="4" t="inlineStr">
        <is>
          <t>BOA Floor Plan [Member]</t>
        </is>
      </c>
    </row>
    <row r="24">
      <c r="A24" s="4" t="inlineStr">
        <is>
          <t>Repayments of lines of credit</t>
        </is>
      </c>
      <c r="F24" s="5" t="n">
        <v>96740</v>
      </c>
    </row>
    <row r="25">
      <c r="A25" s="4" t="inlineStr">
        <is>
          <t>BOA Term Loan with M&amp;T Facility [Member]</t>
        </is>
      </c>
    </row>
    <row r="26">
      <c r="A26" s="4" t="inlineStr">
        <is>
          <t>Repayments under long term debt with Bank of America</t>
        </is>
      </c>
      <c r="F26" s="6" t="n">
        <v>8820</v>
      </c>
    </row>
    <row r="27">
      <c r="A27" s="4" t="inlineStr">
        <is>
          <t>M&amp;T Floor Plan Line of Credit [Member]</t>
        </is>
      </c>
    </row>
    <row r="28">
      <c r="A28" s="4" t="inlineStr">
        <is>
          <t>Line of credit maximum borrowing capacity</t>
        </is>
      </c>
      <c r="F28" s="5" t="n">
        <v>175000</v>
      </c>
    </row>
    <row r="29">
      <c r="A29" s="4" t="inlineStr">
        <is>
          <t>Line of credit rate description</t>
        </is>
      </c>
      <c r="F29" s="4" t="inlineStr">
        <is>
          <t>The Base Rate is defined in the Credit Agreement as the highest of M&amp;T's prime rate, the Federal Funds rate plus 0.50% or one-month LIBOR plus 1.00%.</t>
        </is>
      </c>
      <c r="G29" s="4" t="inlineStr">
        <is>
          <t>The $175,000 M&amp;T Floor Plan Line of Credit may be used to finance new vehicle inventory, but only $45,000 may be used to finance pre-owned vehicle inventory and $4,500 may be used to finance rental units. Principal becomes due upon the sale of the related vehicle.</t>
        </is>
      </c>
    </row>
    <row r="30">
      <c r="A30" s="4" t="inlineStr">
        <is>
          <t>Maximum draw down for rental units</t>
        </is>
      </c>
      <c r="F30" s="5" t="n">
        <v>4500</v>
      </c>
    </row>
    <row r="31">
      <c r="A31" s="4" t="inlineStr">
        <is>
          <t>Line of credit commitments percentage</t>
        </is>
      </c>
      <c r="F31" s="4" t="inlineStr">
        <is>
          <t>0.15%</t>
        </is>
      </c>
    </row>
    <row r="32">
      <c r="A32" s="4" t="inlineStr">
        <is>
          <t>M&amp;T Floor Plan Line of Credit [Member] | Vehicle [Member]</t>
        </is>
      </c>
    </row>
    <row r="33">
      <c r="A33" s="4" t="inlineStr">
        <is>
          <t>Interest rate</t>
        </is>
      </c>
      <c r="G33" s="4" t="inlineStr">
        <is>
          <t>2.14675%</t>
        </is>
      </c>
    </row>
    <row r="34">
      <c r="A34" s="4" t="inlineStr">
        <is>
          <t>Average outstanding borrowings</t>
        </is>
      </c>
      <c r="G34" s="5" t="n">
        <v>99200</v>
      </c>
    </row>
    <row r="35">
      <c r="A35" s="4" t="inlineStr">
        <is>
          <t>Interest expense</t>
        </is>
      </c>
      <c r="G35" s="5" t="n">
        <v>2255</v>
      </c>
    </row>
    <row r="36">
      <c r="A36" s="4" t="inlineStr">
        <is>
          <t>M&amp;T Floor Plan Line of Credit [Member] | Pre-owned Vehicle Inventory [Member]</t>
        </is>
      </c>
    </row>
    <row r="37">
      <c r="A37" s="4" t="inlineStr">
        <is>
          <t>Line of credit maximum borrowing capacity</t>
        </is>
      </c>
      <c r="F37" s="5" t="n">
        <v>45000</v>
      </c>
    </row>
    <row r="38">
      <c r="A38" s="4" t="inlineStr">
        <is>
          <t>M&amp;T Floor Plan Line of Credit [Member] | LIBOR [Member] | Minimum [Member]</t>
        </is>
      </c>
    </row>
    <row r="39">
      <c r="A39" s="4" t="inlineStr">
        <is>
          <t>Percentage of leverage ratio</t>
        </is>
      </c>
      <c r="F39" s="4" t="inlineStr">
        <is>
          <t>2.00%</t>
        </is>
      </c>
    </row>
    <row r="40">
      <c r="A40" s="4" t="inlineStr">
        <is>
          <t>M&amp;T Floor Plan Line of Credit [Member] | LIBOR [Member] | Maximum [Member]</t>
        </is>
      </c>
    </row>
    <row r="41">
      <c r="A41" s="4" t="inlineStr">
        <is>
          <t>Percentage of leverage ratio</t>
        </is>
      </c>
      <c r="F41" s="4" t="inlineStr">
        <is>
          <t>2.30%</t>
        </is>
      </c>
    </row>
    <row r="42">
      <c r="A42" s="4" t="inlineStr">
        <is>
          <t>M&amp;T Floor Plan Line of Credit [Member] | Base Rate [Member] | Minimum [Member]</t>
        </is>
      </c>
    </row>
    <row r="43">
      <c r="A43" s="4" t="inlineStr">
        <is>
          <t>Percentage of leverage ratio</t>
        </is>
      </c>
      <c r="F43" s="4" t="inlineStr">
        <is>
          <t>1.00%</t>
        </is>
      </c>
    </row>
    <row r="44">
      <c r="A44" s="4" t="inlineStr">
        <is>
          <t>M&amp;T Floor Plan Line of Credit [Member] | Base Rate [Member] | Maximum [Member]</t>
        </is>
      </c>
    </row>
    <row r="45">
      <c r="A45" s="4" t="inlineStr">
        <is>
          <t>Percentage of leverage ratio</t>
        </is>
      </c>
      <c r="F45" s="4" t="inlineStr">
        <is>
          <t>1.30%</t>
        </is>
      </c>
    </row>
    <row r="46">
      <c r="A46" s="4" t="inlineStr">
        <is>
          <t>M&amp;T Term Loan [Member]</t>
        </is>
      </c>
    </row>
    <row r="47">
      <c r="A47" s="4" t="inlineStr">
        <is>
          <t>Repayments of loan monthly installments</t>
        </is>
      </c>
      <c r="F47" s="5" t="n">
        <v>242</v>
      </c>
    </row>
    <row r="48">
      <c r="A48" s="4" t="inlineStr">
        <is>
          <t>Interest rate</t>
        </is>
      </c>
      <c r="G48" s="4" t="inlineStr">
        <is>
          <t>2.4375%</t>
        </is>
      </c>
    </row>
    <row r="49">
      <c r="A49" s="4" t="inlineStr">
        <is>
          <t>Term loan</t>
        </is>
      </c>
      <c r="F49" s="5" t="n">
        <v>20000</v>
      </c>
    </row>
    <row r="50">
      <c r="A50" s="4" t="inlineStr">
        <is>
          <t>Debt instrument maturity date</t>
        </is>
      </c>
      <c r="F50" s="4" t="inlineStr">
        <is>
          <t>Mar. 15,
		2021</t>
        </is>
      </c>
    </row>
    <row r="51">
      <c r="A51" s="4" t="inlineStr">
        <is>
          <t>Principal balloon payment</t>
        </is>
      </c>
      <c r="F51" s="5" t="n">
        <v>11300</v>
      </c>
    </row>
    <row r="52">
      <c r="A52" s="4" t="inlineStr">
        <is>
          <t>M&amp;T Term Loan [Member] | LIBOR [Member] | Minimum [Member]</t>
        </is>
      </c>
    </row>
    <row r="53">
      <c r="A53" s="4" t="inlineStr">
        <is>
          <t>Percentage of leverage ratio</t>
        </is>
      </c>
      <c r="F53" s="4" t="inlineStr">
        <is>
          <t>2.25%</t>
        </is>
      </c>
    </row>
    <row r="54">
      <c r="A54" s="4" t="inlineStr">
        <is>
          <t>M&amp;T Term Loan [Member] | LIBOR [Member] | Maximum [Member]</t>
        </is>
      </c>
    </row>
    <row r="55">
      <c r="A55" s="4" t="inlineStr">
        <is>
          <t>Percentage of leverage ratio</t>
        </is>
      </c>
      <c r="F55" s="4" t="inlineStr">
        <is>
          <t>3.00%</t>
        </is>
      </c>
    </row>
    <row r="56">
      <c r="A56" s="4" t="inlineStr">
        <is>
          <t>M&amp;T Term Loan [Member] | Base Rate [Member] | Minimum [Member]</t>
        </is>
      </c>
    </row>
    <row r="57">
      <c r="A57" s="4" t="inlineStr">
        <is>
          <t>Percentage of leverage ratio</t>
        </is>
      </c>
      <c r="F57" s="4" t="inlineStr">
        <is>
          <t>1.25%</t>
        </is>
      </c>
    </row>
    <row r="58">
      <c r="A58" s="4" t="inlineStr">
        <is>
          <t>M&amp;T Term Loan [Member] | Base Rate [Member] | Maximum [Member]</t>
        </is>
      </c>
    </row>
    <row r="59">
      <c r="A59" s="4" t="inlineStr">
        <is>
          <t>Percentage of leverage ratio</t>
        </is>
      </c>
      <c r="F59" s="4" t="inlineStr">
        <is>
          <t>2.00%</t>
        </is>
      </c>
    </row>
    <row r="60">
      <c r="A60" s="4" t="inlineStr">
        <is>
          <t>M&amp;T Revolver [Member]</t>
        </is>
      </c>
    </row>
    <row r="61">
      <c r="A61" s="4" t="inlineStr">
        <is>
          <t>Line of credit maximum borrowing capacity</t>
        </is>
      </c>
      <c r="F61" s="5" t="n">
        <v>5000</v>
      </c>
    </row>
    <row r="62">
      <c r="A62" s="4" t="inlineStr">
        <is>
          <t>Letter of credit sublimit</t>
        </is>
      </c>
      <c r="F62" s="5" t="n">
        <v>1000</v>
      </c>
    </row>
    <row r="63">
      <c r="A63" s="4" t="inlineStr">
        <is>
          <t>Outstanding letters of credit</t>
        </is>
      </c>
      <c r="G63" s="4" t="inlineStr">
        <is>
          <t xml:space="preserve"> </t>
        </is>
      </c>
    </row>
    <row r="64">
      <c r="A64" s="4" t="inlineStr">
        <is>
          <t>Line of credit, available amount</t>
        </is>
      </c>
      <c r="G64" s="5" t="n">
        <v>5000</v>
      </c>
    </row>
    <row r="65">
      <c r="A65" s="4" t="inlineStr">
        <is>
          <t>M&amp;T Revolver [Member] | Minimum [Member]</t>
        </is>
      </c>
    </row>
    <row r="66">
      <c r="A66" s="4" t="inlineStr">
        <is>
          <t>Line of credit commitments percentage</t>
        </is>
      </c>
      <c r="F66" s="4" t="inlineStr">
        <is>
          <t>0.25%</t>
        </is>
      </c>
    </row>
    <row r="67">
      <c r="A67" s="4" t="inlineStr">
        <is>
          <t>M&amp;T Revolver [Member] | Maximum [Member]</t>
        </is>
      </c>
    </row>
    <row r="68">
      <c r="A68" s="4" t="inlineStr">
        <is>
          <t>Line of credit commitments percentage</t>
        </is>
      </c>
      <c r="F68" s="4" t="inlineStr">
        <is>
          <t>0.50%</t>
        </is>
      </c>
    </row>
    <row r="69">
      <c r="A69" s="4" t="inlineStr">
        <is>
          <t>M&amp;T Revolver [Member] | LIBOR [Member] | Minimum [Member]</t>
        </is>
      </c>
    </row>
    <row r="70">
      <c r="A70" s="4" t="inlineStr">
        <is>
          <t>Percentage of leverage ratio</t>
        </is>
      </c>
      <c r="F70" s="4" t="inlineStr">
        <is>
          <t>2.25%</t>
        </is>
      </c>
    </row>
    <row r="71">
      <c r="A71" s="4" t="inlineStr">
        <is>
          <t>M&amp;T Revolver [Member] | LIBOR [Member] | Maximum [Member]</t>
        </is>
      </c>
    </row>
    <row r="72">
      <c r="A72" s="4" t="inlineStr">
        <is>
          <t>Percentage of leverage ratio</t>
        </is>
      </c>
      <c r="F72" s="4" t="inlineStr">
        <is>
          <t>3.00%</t>
        </is>
      </c>
    </row>
    <row r="73">
      <c r="A73" s="4" t="inlineStr">
        <is>
          <t>M&amp;T Revolver [Member] | Base Rate [Member] | Minimum [Member]</t>
        </is>
      </c>
    </row>
    <row r="74">
      <c r="A74" s="4" t="inlineStr">
        <is>
          <t>Percentage of leverage ratio</t>
        </is>
      </c>
      <c r="F74" s="4" t="inlineStr">
        <is>
          <t>1.25%</t>
        </is>
      </c>
    </row>
    <row r="75">
      <c r="A75" s="4" t="inlineStr">
        <is>
          <t>M&amp;T Revolver [Member] | Base Rate [Member] | Maximum [Member]</t>
        </is>
      </c>
    </row>
    <row r="76">
      <c r="A76" s="4" t="inlineStr">
        <is>
          <t>Percentage of leverage ratio</t>
        </is>
      </c>
      <c r="F76" s="4" t="inlineStr">
        <is>
          <t>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Dec. 31, 2020</t>
        </is>
      </c>
      <c r="C1" s="2" t="inlineStr">
        <is>
          <t>Dec. 31, 2019</t>
        </is>
      </c>
    </row>
    <row r="2">
      <c r="A2" s="4" t="inlineStr">
        <is>
          <t>Debt discount</t>
        </is>
      </c>
      <c r="B2" s="5" t="n">
        <v>-41</v>
      </c>
      <c r="C2" s="5" t="n">
        <v>-47</v>
      </c>
    </row>
    <row r="3">
      <c r="A3" s="4" t="inlineStr">
        <is>
          <t>Floor plan notes payable, net of debt discount</t>
        </is>
      </c>
      <c r="B3" s="6" t="n">
        <v>105399</v>
      </c>
      <c r="C3" s="6" t="n">
        <v>143949</v>
      </c>
    </row>
    <row r="4">
      <c r="A4" s="4" t="inlineStr">
        <is>
          <t>Floor Plan Notes Payable [Member]</t>
        </is>
      </c>
    </row>
    <row r="5">
      <c r="A5" s="4" t="inlineStr">
        <is>
          <t>Floor plan notes payable, gross</t>
        </is>
      </c>
      <c r="B5" s="6" t="n">
        <v>105486</v>
      </c>
      <c r="C5" s="6" t="n">
        <v>144133</v>
      </c>
    </row>
    <row r="6">
      <c r="A6" s="4" t="inlineStr">
        <is>
          <t>Debt discount</t>
        </is>
      </c>
      <c r="B6" s="6" t="n">
        <v>-87</v>
      </c>
      <c r="C6" s="6" t="n">
        <v>-184</v>
      </c>
    </row>
    <row r="7">
      <c r="A7" s="4" t="inlineStr">
        <is>
          <t>Floor plan notes payable, net of debt discount</t>
        </is>
      </c>
      <c r="B7" s="5" t="n">
        <v>105399</v>
      </c>
      <c r="C7" s="5" t="n">
        <v>143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31, 2020</t>
        </is>
      </c>
      <c r="C1" s="2" t="inlineStr">
        <is>
          <t>Dec. 31, 2019</t>
        </is>
      </c>
    </row>
    <row r="2">
      <c r="A2" s="4" t="inlineStr">
        <is>
          <t>Gross Principal Amount, Total long-term debt</t>
        </is>
      </c>
      <c r="B2" s="5" t="n">
        <v>32647</v>
      </c>
      <c r="C2" s="5" t="n">
        <v>21613</v>
      </c>
    </row>
    <row r="3">
      <c r="A3" s="4" t="inlineStr">
        <is>
          <t>Debt Discount, Total long-term debt</t>
        </is>
      </c>
      <c r="B3" s="6" t="n">
        <v>-41</v>
      </c>
      <c r="C3" s="6" t="n">
        <v>-47</v>
      </c>
    </row>
    <row r="4">
      <c r="A4" s="4" t="inlineStr">
        <is>
          <t>Total Debt, Net of Debt Discount, Total long-term debt</t>
        </is>
      </c>
      <c r="B4" s="6" t="n">
        <v>32606</v>
      </c>
      <c r="C4" s="6" t="n">
        <v>21566</v>
      </c>
    </row>
    <row r="5">
      <c r="A5" s="4" t="inlineStr">
        <is>
          <t>Gross Principal Amount, current portion</t>
        </is>
      </c>
      <c r="B5" s="6" t="n">
        <v>24161</v>
      </c>
      <c r="C5" s="6" t="n">
        <v>5993</v>
      </c>
    </row>
    <row r="6">
      <c r="A6" s="4" t="inlineStr">
        <is>
          <t>Debt Discount, current portion</t>
        </is>
      </c>
      <c r="B6" s="4" t="inlineStr">
        <is>
          <t xml:space="preserve"> </t>
        </is>
      </c>
      <c r="C6" s="4" t="inlineStr">
        <is>
          <t xml:space="preserve"> </t>
        </is>
      </c>
    </row>
    <row r="7">
      <c r="A7" s="4" t="inlineStr">
        <is>
          <t>Total Debt, Net of Debt Discount, current portion</t>
        </is>
      </c>
      <c r="B7" s="6" t="n">
        <v>24161</v>
      </c>
      <c r="C7" s="6" t="n">
        <v>5993</v>
      </c>
    </row>
    <row r="8">
      <c r="A8" s="4" t="inlineStr">
        <is>
          <t>Gross Principal Amount, Long term debt, non-current</t>
        </is>
      </c>
      <c r="B8" s="6" t="n">
        <v>8486</v>
      </c>
      <c r="C8" s="6" t="n">
        <v>15620</v>
      </c>
    </row>
    <row r="9">
      <c r="A9" s="4" t="inlineStr">
        <is>
          <t>Debt Discount, Long term debt, non-current</t>
        </is>
      </c>
      <c r="B9" s="6" t="n">
        <v>-41</v>
      </c>
      <c r="C9" s="6" t="n">
        <v>-47</v>
      </c>
    </row>
    <row r="10">
      <c r="A10" s="4" t="inlineStr">
        <is>
          <t>Total Debt, Net of Debt Discount, Long term debt, non-current</t>
        </is>
      </c>
      <c r="B10" s="6" t="n">
        <v>8445</v>
      </c>
      <c r="C10" s="6" t="n">
        <v>15573</v>
      </c>
    </row>
    <row r="11">
      <c r="A11" s="4" t="inlineStr">
        <is>
          <t>Term loan and Mortgage [Member]</t>
        </is>
      </c>
    </row>
    <row r="12">
      <c r="A12" s="4" t="inlineStr">
        <is>
          <t>Gross Principal Amount, Total long-term debt</t>
        </is>
      </c>
      <c r="B12" s="6" t="n">
        <v>18758</v>
      </c>
      <c r="C12" s="6" t="n">
        <v>14925</v>
      </c>
    </row>
    <row r="13">
      <c r="A13" s="4" t="inlineStr">
        <is>
          <t>Debt Discount, Total long-term debt</t>
        </is>
      </c>
      <c r="B13" s="6" t="n">
        <v>-41</v>
      </c>
      <c r="C13" s="6" t="n">
        <v>-47</v>
      </c>
    </row>
    <row r="14">
      <c r="A14" s="4" t="inlineStr">
        <is>
          <t>Total Debt, Net of Debt Discount, Total long-term debt</t>
        </is>
      </c>
      <c r="B14" s="6" t="n">
        <v>18717</v>
      </c>
      <c r="C14" s="6" t="n">
        <v>14878</v>
      </c>
    </row>
    <row r="15">
      <c r="A15" s="4" t="inlineStr">
        <is>
          <t>Paycheck Protection Program Loans [Member]</t>
        </is>
      </c>
    </row>
    <row r="16">
      <c r="A16" s="4" t="inlineStr">
        <is>
          <t>Gross Principal Amount, Total long-term debt</t>
        </is>
      </c>
      <c r="B16" s="6" t="n">
        <v>8704</v>
      </c>
    </row>
    <row r="17">
      <c r="A17" s="4" t="inlineStr">
        <is>
          <t>Debt Discount, Total long-term debt</t>
        </is>
      </c>
      <c r="B17" s="4" t="inlineStr">
        <is>
          <t xml:space="preserve"> </t>
        </is>
      </c>
    </row>
    <row r="18">
      <c r="A18" s="4" t="inlineStr">
        <is>
          <t>Total Debt, Net of Debt Discount, Total long-term debt</t>
        </is>
      </c>
      <c r="B18" s="6" t="n">
        <v>8704</v>
      </c>
    </row>
    <row r="19">
      <c r="A19" s="4" t="inlineStr">
        <is>
          <t>Acquisition Notes Payable [Member]</t>
        </is>
      </c>
    </row>
    <row r="20">
      <c r="A20" s="4" t="inlineStr">
        <is>
          <t>Gross Principal Amount, Total long-term debt</t>
        </is>
      </c>
      <c r="B20" s="6" t="n">
        <v>5185</v>
      </c>
      <c r="C20" s="6" t="n">
        <v>6688</v>
      </c>
    </row>
    <row r="21">
      <c r="A21" s="4" t="inlineStr">
        <is>
          <t>Debt Discount, Total long-term debt</t>
        </is>
      </c>
      <c r="B21" s="4" t="inlineStr">
        <is>
          <t xml:space="preserve"> </t>
        </is>
      </c>
      <c r="C21" s="4" t="inlineStr">
        <is>
          <t xml:space="preserve"> </t>
        </is>
      </c>
    </row>
    <row r="22">
      <c r="A22" s="4" t="inlineStr">
        <is>
          <t>Total Debt, Net of Debt Discount, Total long-term debt</t>
        </is>
      </c>
      <c r="B22" s="5" t="n">
        <v>5185</v>
      </c>
      <c r="C22" s="5" t="n">
        <v>6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29120</v>
      </c>
      <c r="C4" s="5" t="n">
        <v>714</v>
      </c>
    </row>
    <row r="5">
      <c r="A5" s="3" t="inlineStr">
        <is>
          <t>Adjustments to reconcile net income to net cash provided by operating activities:</t>
        </is>
      </c>
    </row>
    <row r="6">
      <c r="A6" s="4" t="inlineStr">
        <is>
          <t>Stock based compensation</t>
        </is>
      </c>
      <c r="B6" s="6" t="n">
        <v>1566</v>
      </c>
      <c r="C6" s="6" t="n">
        <v>4864</v>
      </c>
    </row>
    <row r="7">
      <c r="A7" s="4" t="inlineStr">
        <is>
          <t>Bad debt expense</t>
        </is>
      </c>
      <c r="B7" s="6" t="n">
        <v>320</v>
      </c>
      <c r="C7" s="6" t="n">
        <v>339</v>
      </c>
    </row>
    <row r="8">
      <c r="A8" s="4" t="inlineStr">
        <is>
          <t>Depreciation and amortization of property and equipment</t>
        </is>
      </c>
      <c r="B8" s="6" t="n">
        <v>6682</v>
      </c>
      <c r="C8" s="6" t="n">
        <v>6848</v>
      </c>
    </row>
    <row r="9">
      <c r="A9" s="4" t="inlineStr">
        <is>
          <t>Amortization of operating lease assets</t>
        </is>
      </c>
      <c r="B9" s="6" t="n">
        <v>3632</v>
      </c>
      <c r="C9" s="4" t="inlineStr">
        <is>
          <t xml:space="preserve"> </t>
        </is>
      </c>
    </row>
    <row r="10">
      <c r="A10" s="4" t="inlineStr">
        <is>
          <t>Amortization of intangible assets</t>
        </is>
      </c>
      <c r="B10" s="6" t="n">
        <v>4580</v>
      </c>
      <c r="C10" s="6" t="n">
        <v>3965</v>
      </c>
    </row>
    <row r="11">
      <c r="A11" s="4" t="inlineStr">
        <is>
          <t>Amortization of debt discount</t>
        </is>
      </c>
      <c r="B11" s="6" t="n">
        <v>109</v>
      </c>
      <c r="C11" s="6" t="n">
        <v>220</v>
      </c>
    </row>
    <row r="12">
      <c r="A12" s="4" t="inlineStr">
        <is>
          <t>Non-cash lease expense</t>
        </is>
      </c>
      <c r="B12" s="6" t="n">
        <v>186</v>
      </c>
      <c r="C12" s="4" t="inlineStr">
        <is>
          <t xml:space="preserve"> </t>
        </is>
      </c>
    </row>
    <row r="13">
      <c r="A13" s="4" t="inlineStr">
        <is>
          <t>Loss (gain) on sale of property and equipment</t>
        </is>
      </c>
      <c r="B13" s="6" t="n">
        <v>7</v>
      </c>
      <c r="C13" s="6" t="n">
        <v>-11</v>
      </c>
    </row>
    <row r="14">
      <c r="A14" s="4" t="inlineStr">
        <is>
          <t>Deferred income taxes</t>
        </is>
      </c>
      <c r="B14" s="6" t="n">
        <v>-1360</v>
      </c>
      <c r="C14" s="6" t="n">
        <v>-2267</v>
      </c>
    </row>
    <row r="15">
      <c r="A15" s="3" t="inlineStr">
        <is>
          <t>Changes in operating assets and liabilities:</t>
        </is>
      </c>
    </row>
    <row r="16">
      <c r="A16" s="4" t="inlineStr">
        <is>
          <t>Receivables</t>
        </is>
      </c>
      <c r="B16" s="6" t="n">
        <v>-2396</v>
      </c>
      <c r="C16" s="6" t="n">
        <v>629</v>
      </c>
    </row>
    <row r="17">
      <c r="A17" s="4" t="inlineStr">
        <is>
          <t>Inventories</t>
        </is>
      </c>
      <c r="B17" s="6" t="n">
        <v>63357</v>
      </c>
      <c r="C17" s="6" t="n">
        <v>21477</v>
      </c>
    </row>
    <row r="18">
      <c r="A18" s="4" t="inlineStr">
        <is>
          <t>Prepaid expenses and other</t>
        </is>
      </c>
      <c r="B18" s="6" t="n">
        <v>426</v>
      </c>
      <c r="C18" s="6" t="n">
        <v>291</v>
      </c>
    </row>
    <row r="19">
      <c r="A19" s="4" t="inlineStr">
        <is>
          <t>Income tax receivable/payable</t>
        </is>
      </c>
      <c r="B19" s="6" t="n">
        <v>-1572</v>
      </c>
      <c r="C19" s="6" t="n">
        <v>2304</v>
      </c>
    </row>
    <row r="20">
      <c r="A20" s="4" t="inlineStr">
        <is>
          <t>Other assets</t>
        </is>
      </c>
      <c r="B20" s="6" t="n">
        <v>-215</v>
      </c>
      <c r="C20" s="6" t="n">
        <v>103</v>
      </c>
    </row>
    <row r="21">
      <c r="A21" s="4" t="inlineStr">
        <is>
          <t>Accounts payable, accrued expenses and other current liabilities</t>
        </is>
      </c>
      <c r="B21" s="6" t="n">
        <v>10192</v>
      </c>
      <c r="C21" s="6" t="n">
        <v>-554</v>
      </c>
    </row>
    <row r="22">
      <c r="A22" s="4" t="inlineStr">
        <is>
          <t>Operating lease liability</t>
        </is>
      </c>
      <c r="B22" s="6" t="n">
        <v>-3567</v>
      </c>
      <c r="C22" s="4" t="inlineStr">
        <is>
          <t xml:space="preserve"> </t>
        </is>
      </c>
    </row>
    <row r="23">
      <c r="A23" s="4" t="inlineStr">
        <is>
          <t>Total Adjustments</t>
        </is>
      </c>
      <c r="B23" s="6" t="n">
        <v>81947</v>
      </c>
      <c r="C23" s="6" t="n">
        <v>38208</v>
      </c>
    </row>
    <row r="24">
      <c r="A24" s="4" t="inlineStr">
        <is>
          <t>Net Cash Provided By Operating Activities</t>
        </is>
      </c>
      <c r="B24" s="6" t="n">
        <v>111067</v>
      </c>
      <c r="C24" s="6" t="n">
        <v>38922</v>
      </c>
    </row>
    <row r="25">
      <c r="A25" s="3" t="inlineStr">
        <is>
          <t>Cash Flows From Investing Activities</t>
        </is>
      </c>
    </row>
    <row r="26">
      <c r="A26" s="4" t="inlineStr">
        <is>
          <t>Cash paid for acquisitions</t>
        </is>
      </c>
      <c r="B26" s="6" t="n">
        <v>-16653</v>
      </c>
      <c r="C26" s="6" t="n">
        <v>-2568</v>
      </c>
    </row>
    <row r="27">
      <c r="A27" s="4" t="inlineStr">
        <is>
          <t>Proceeds from sales of property and equipment</t>
        </is>
      </c>
      <c r="B27" s="6" t="n">
        <v>4970</v>
      </c>
      <c r="C27" s="6" t="n">
        <v>37</v>
      </c>
    </row>
    <row r="28">
      <c r="A28" s="4" t="inlineStr">
        <is>
          <t>Purchases of property and equipment</t>
        </is>
      </c>
      <c r="B28" s="6" t="n">
        <v>-18641</v>
      </c>
      <c r="C28" s="6" t="n">
        <v>-16875</v>
      </c>
    </row>
    <row r="29">
      <c r="A29" s="4" t="inlineStr">
        <is>
          <t>Net Cash Used In Investing Activities</t>
        </is>
      </c>
      <c r="B29" s="6" t="n">
        <v>-30324</v>
      </c>
      <c r="C29" s="6" t="n">
        <v>-19406</v>
      </c>
    </row>
    <row r="30">
      <c r="A30" s="3" t="inlineStr">
        <is>
          <t>Cash Flows From Financing Activities</t>
        </is>
      </c>
    </row>
    <row r="31">
      <c r="A31" s="4" t="inlineStr">
        <is>
          <t>Net repayments under M&amp;T bank floor plan</t>
        </is>
      </c>
      <c r="B31" s="6" t="n">
        <v>-59442</v>
      </c>
      <c r="C31" s="6" t="n">
        <v>-11151</v>
      </c>
    </row>
    <row r="32">
      <c r="A32" s="4" t="inlineStr">
        <is>
          <t>Borrowings under Houston mortgage with M&amp;T bank and PPP Loans</t>
        </is>
      </c>
      <c r="B32" s="6" t="n">
        <v>14840</v>
      </c>
      <c r="C32" s="4" t="inlineStr">
        <is>
          <t xml:space="preserve"> </t>
        </is>
      </c>
    </row>
    <row r="33">
      <c r="A33" s="4" t="inlineStr">
        <is>
          <t>Repayment of long term debt with M&amp;T bank</t>
        </is>
      </c>
      <c r="B33" s="6" t="n">
        <v>-2303</v>
      </c>
      <c r="C33" s="6" t="n">
        <v>-2900</v>
      </c>
    </row>
    <row r="34">
      <c r="A34" s="4" t="inlineStr">
        <is>
          <t>Proceeds from financing liability</t>
        </is>
      </c>
      <c r="B34" s="6" t="n">
        <v>12772</v>
      </c>
      <c r="C34" s="6" t="n">
        <v>3972</v>
      </c>
    </row>
    <row r="35">
      <c r="A35" s="4" t="inlineStr">
        <is>
          <t>Repayments of financing liability</t>
        </is>
      </c>
      <c r="B35" s="6" t="n">
        <v>-1101</v>
      </c>
      <c r="C35" s="6" t="n">
        <v>-730</v>
      </c>
    </row>
    <row r="36">
      <c r="A36" s="4" t="inlineStr">
        <is>
          <t>Payment of dividends on Series A preferred stock</t>
        </is>
      </c>
      <c r="B36" s="6" t="n">
        <v>-10983</v>
      </c>
      <c r="C36" s="6" t="n">
        <v>-1210</v>
      </c>
    </row>
    <row r="37">
      <c r="A37" s="4" t="inlineStr">
        <is>
          <t>Repurchase of Unit Purchase Options</t>
        </is>
      </c>
      <c r="B37" s="4" t="inlineStr">
        <is>
          <t xml:space="preserve"> </t>
        </is>
      </c>
      <c r="C37" s="6" t="n">
        <v>-500</v>
      </c>
    </row>
    <row r="38">
      <c r="A38" s="4" t="inlineStr">
        <is>
          <t>Repurchase of Treasury Stock</t>
        </is>
      </c>
      <c r="B38" s="6" t="n">
        <v>-185</v>
      </c>
      <c r="C38" s="6" t="n">
        <v>-314</v>
      </c>
    </row>
    <row r="39">
      <c r="A39" s="4" t="inlineStr">
        <is>
          <t>Proceeds from shares issued pursuant to the Employee Stock Purchase Plan</t>
        </is>
      </c>
      <c r="B39" s="6" t="n">
        <v>335</v>
      </c>
      <c r="C39" s="6" t="n">
        <v>126</v>
      </c>
    </row>
    <row r="40">
      <c r="A40" s="4" t="inlineStr">
        <is>
          <t>Proceeds from exercise of stock options</t>
        </is>
      </c>
      <c r="B40" s="6" t="n">
        <v>629</v>
      </c>
      <c r="C40" s="4" t="inlineStr">
        <is>
          <t xml:space="preserve"> </t>
        </is>
      </c>
    </row>
    <row r="41">
      <c r="A41" s="4" t="inlineStr">
        <is>
          <t>Repayments of acquisition notes payable</t>
        </is>
      </c>
      <c r="B41" s="6" t="n">
        <v>-3102</v>
      </c>
      <c r="C41" s="6" t="n">
        <v>-1930</v>
      </c>
    </row>
    <row r="42">
      <c r="A42" s="4" t="inlineStr">
        <is>
          <t>Loan issuance costs</t>
        </is>
      </c>
      <c r="B42" s="6" t="n">
        <v>-149</v>
      </c>
      <c r="C42" s="6" t="n">
        <v>-24</v>
      </c>
    </row>
    <row r="43">
      <c r="A43" s="4" t="inlineStr">
        <is>
          <t>Net Cash Used In Financing Activities</t>
        </is>
      </c>
      <c r="B43" s="6" t="n">
        <v>-48689</v>
      </c>
      <c r="C43" s="6" t="n">
        <v>-14661</v>
      </c>
    </row>
    <row r="44">
      <c r="A44" s="4" t="inlineStr">
        <is>
          <t>Net Increase In Cash</t>
        </is>
      </c>
      <c r="B44" s="6" t="n">
        <v>32054</v>
      </c>
      <c r="C44" s="6" t="n">
        <v>4855</v>
      </c>
    </row>
    <row r="45">
      <c r="A45" s="4" t="inlineStr">
        <is>
          <t>Cash - Beginning</t>
        </is>
      </c>
      <c r="B45" s="6" t="n">
        <v>31458</v>
      </c>
      <c r="C45" s="6" t="n">
        <v>26603</v>
      </c>
    </row>
    <row r="46">
      <c r="A46" s="4" t="inlineStr">
        <is>
          <t>Cash - Ending</t>
        </is>
      </c>
      <c r="B46" s="6" t="n">
        <v>63512</v>
      </c>
      <c r="C46" s="6" t="n">
        <v>31458</v>
      </c>
    </row>
    <row r="47">
      <c r="A47" s="3" t="inlineStr">
        <is>
          <t>Supplemental Disclosures of Cash Flow Information:</t>
        </is>
      </c>
    </row>
    <row r="48">
      <c r="A48" s="4" t="inlineStr">
        <is>
          <t>Cash paid during the period for interest</t>
        </is>
      </c>
      <c r="B48" s="6" t="n">
        <v>8176</v>
      </c>
      <c r="C48" s="6" t="n">
        <v>10120</v>
      </c>
    </row>
    <row r="49">
      <c r="A49" s="4" t="inlineStr">
        <is>
          <t>Cash paid during the period for income taxes net of refunds received</t>
        </is>
      </c>
      <c r="B49" s="6" t="n">
        <v>13296</v>
      </c>
      <c r="C49" s="6" t="n">
        <v>1061</v>
      </c>
    </row>
    <row r="50">
      <c r="A50" s="3" t="inlineStr">
        <is>
          <t>Non-Cash Investing and Financing Activities</t>
        </is>
      </c>
    </row>
    <row r="51">
      <c r="A51" s="4" t="inlineStr">
        <is>
          <t>Rental vehicles transferred to inventory, net</t>
        </is>
      </c>
      <c r="B51" s="4" t="inlineStr">
        <is>
          <t xml:space="preserve"> </t>
        </is>
      </c>
      <c r="C51" s="6" t="n">
        <v>2792</v>
      </c>
    </row>
    <row r="52">
      <c r="A52" s="4" t="inlineStr">
        <is>
          <t>Fixed assets purchased with accounts payable</t>
        </is>
      </c>
      <c r="B52" s="6" t="n">
        <v>3534</v>
      </c>
      <c r="C52" s="6" t="n">
        <v>1546</v>
      </c>
    </row>
    <row r="53">
      <c r="A53" s="4" t="inlineStr">
        <is>
          <t>Accrued dividends on Series A Preferred Stock</t>
        </is>
      </c>
      <c r="B53" s="6" t="n">
        <v>1210</v>
      </c>
      <c r="C53" s="6" t="n">
        <v>5910</v>
      </c>
    </row>
    <row r="54">
      <c r="A54" s="4" t="inlineStr">
        <is>
          <t>Operating lease assets - ASC 842 adoption</t>
        </is>
      </c>
      <c r="B54" s="6" t="n">
        <v>-17781</v>
      </c>
      <c r="C54" s="4" t="inlineStr">
        <is>
          <t xml:space="preserve"> </t>
        </is>
      </c>
    </row>
    <row r="55">
      <c r="A55" s="4" t="inlineStr">
        <is>
          <t>Operating lease liabilities - ASC 842 adoption</t>
        </is>
      </c>
      <c r="B55" s="6" t="n">
        <v>17845</v>
      </c>
      <c r="C55" s="4" t="inlineStr">
        <is>
          <t xml:space="preserve"> </t>
        </is>
      </c>
    </row>
    <row r="56">
      <c r="A56" s="4" t="inlineStr">
        <is>
          <t>Operating lease assets - new</t>
        </is>
      </c>
      <c r="B56" s="6" t="n">
        <v>-756</v>
      </c>
      <c r="C56" s="4" t="inlineStr">
        <is>
          <t xml:space="preserve"> </t>
        </is>
      </c>
    </row>
    <row r="57">
      <c r="A57" s="4" t="inlineStr">
        <is>
          <t>Operating lease liabilities - new</t>
        </is>
      </c>
      <c r="B57" s="6" t="n">
        <v>756</v>
      </c>
      <c r="C57" s="4" t="inlineStr">
        <is>
          <t xml:space="preserve"> </t>
        </is>
      </c>
    </row>
    <row r="58">
      <c r="A58" s="4" t="inlineStr">
        <is>
          <t>Notes payable incurred in acquisitions</t>
        </is>
      </c>
      <c r="B58" s="6" t="n">
        <v>1600</v>
      </c>
      <c r="C58" s="6" t="n">
        <v>3045</v>
      </c>
    </row>
    <row r="59">
      <c r="A59" s="4" t="inlineStr">
        <is>
          <t>Net assets acquired in acquisitions</t>
        </is>
      </c>
      <c r="B59" s="5" t="n">
        <v>12137</v>
      </c>
      <c r="C59" s="5" t="n">
        <v>56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aturities of Long Term Debt (Details) $ in Thousands</t>
        </is>
      </c>
      <c r="B1" s="2" t="inlineStr">
        <is>
          <t>Dec. 31, 2020USD ($)</t>
        </is>
      </c>
    </row>
    <row r="2">
      <c r="A2" s="3" t="inlineStr">
        <is>
          <t>Debt - Schedule Of Future Maturities Of Long Term Debt</t>
        </is>
      </c>
    </row>
    <row r="3">
      <c r="A3" s="4" t="inlineStr">
        <is>
          <t>2021</t>
        </is>
      </c>
      <c r="B3" s="5" t="n">
        <v>24161</v>
      </c>
    </row>
    <row r="4">
      <c r="A4" s="4" t="inlineStr">
        <is>
          <t>2022</t>
        </is>
      </c>
      <c r="B4" s="6" t="n">
        <v>5824</v>
      </c>
    </row>
    <row r="5">
      <c r="A5" s="4" t="inlineStr">
        <is>
          <t>2023</t>
        </is>
      </c>
      <c r="B5" s="6" t="n">
        <v>1844</v>
      </c>
    </row>
    <row r="6">
      <c r="A6" s="4" t="inlineStr">
        <is>
          <t>2024</t>
        </is>
      </c>
      <c r="B6" s="6" t="n">
        <v>396</v>
      </c>
    </row>
    <row r="7">
      <c r="A7" s="4" t="inlineStr">
        <is>
          <t>2025</t>
        </is>
      </c>
      <c r="B7" s="6" t="n">
        <v>422</v>
      </c>
    </row>
    <row r="8">
      <c r="A8" s="4" t="inlineStr">
        <is>
          <t>Total</t>
        </is>
      </c>
      <c r="B8" s="5" t="n">
        <v>326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Narrative)</t>
        </is>
      </c>
      <c r="B1" s="2" t="inlineStr">
        <is>
          <t>12 Months Ended</t>
        </is>
      </c>
    </row>
    <row r="2">
      <c r="B2" s="2" t="inlineStr">
        <is>
          <t>Dec. 31, 2020</t>
        </is>
      </c>
      <c r="C2" s="2" t="inlineStr">
        <is>
          <t>Dec. 31, 2019</t>
        </is>
      </c>
    </row>
    <row r="3">
      <c r="A3" s="3" t="inlineStr">
        <is>
          <t>Income Tax Disclosure [Abstract]</t>
        </is>
      </c>
    </row>
    <row r="4">
      <c r="A4" s="4" t="inlineStr">
        <is>
          <t>Federal statutory rate, percentage</t>
        </is>
      </c>
      <c r="B4" s="4" t="inlineStr">
        <is>
          <t>21.00%</t>
        </is>
      </c>
      <c r="C4" s="4" t="inlineStr">
        <is>
          <t>2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5" t="n">
        <v>9187</v>
      </c>
      <c r="C4" s="5" t="n">
        <v>2699</v>
      </c>
    </row>
    <row r="5">
      <c r="A5" s="4" t="inlineStr">
        <is>
          <t>Current: State</t>
        </is>
      </c>
      <c r="B5" s="6" t="n">
        <v>2536</v>
      </c>
      <c r="C5" s="6" t="n">
        <v>664</v>
      </c>
    </row>
    <row r="6">
      <c r="A6" s="4" t="inlineStr">
        <is>
          <t>Current: Income tax expense</t>
        </is>
      </c>
      <c r="B6" s="6" t="n">
        <v>11723</v>
      </c>
      <c r="C6" s="6" t="n">
        <v>3363</v>
      </c>
    </row>
    <row r="7">
      <c r="A7" s="4" t="inlineStr">
        <is>
          <t>Deferred: Federal</t>
        </is>
      </c>
      <c r="B7" s="6" t="n">
        <v>-1177</v>
      </c>
      <c r="C7" s="6" t="n">
        <v>-1746</v>
      </c>
    </row>
    <row r="8">
      <c r="A8" s="4" t="inlineStr">
        <is>
          <t>Deferred: State</t>
        </is>
      </c>
      <c r="B8" s="6" t="n">
        <v>-182</v>
      </c>
      <c r="C8" s="6" t="n">
        <v>-520</v>
      </c>
    </row>
    <row r="9">
      <c r="A9" s="4" t="inlineStr">
        <is>
          <t>Deferred: Income tax expense</t>
        </is>
      </c>
      <c r="B9" s="6" t="n">
        <v>-1359</v>
      </c>
      <c r="C9" s="6" t="n">
        <v>-2266</v>
      </c>
    </row>
    <row r="10">
      <c r="A10" s="4" t="inlineStr">
        <is>
          <t>Income tax expense</t>
        </is>
      </c>
      <c r="B10" s="5" t="n">
        <v>10364</v>
      </c>
      <c r="C10" s="5" t="n">
        <v>10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Calculated Using Statutory Federal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es at statutory rate</t>
        </is>
      </c>
      <c r="B4" s="5" t="n">
        <v>8291</v>
      </c>
      <c r="C4" s="5" t="n">
        <v>380</v>
      </c>
    </row>
    <row r="5">
      <c r="A5" s="4" t="inlineStr">
        <is>
          <t>Income taxes at statutory rate, Percentage</t>
        </is>
      </c>
      <c r="B5" s="4" t="inlineStr">
        <is>
          <t>21.00%</t>
        </is>
      </c>
      <c r="C5" s="4" t="inlineStr">
        <is>
          <t>21.00%</t>
        </is>
      </c>
    </row>
    <row r="6">
      <c r="A6" s="4" t="inlineStr">
        <is>
          <t>Non-deductible expense</t>
        </is>
      </c>
      <c r="B6" s="5" t="n">
        <v>40</v>
      </c>
      <c r="C6" s="5" t="n">
        <v>43</v>
      </c>
    </row>
    <row r="7">
      <c r="A7" s="4" t="inlineStr">
        <is>
          <t>Non-deductible expense, percentage</t>
        </is>
      </c>
      <c r="B7" s="4" t="inlineStr">
        <is>
          <t>0.10%</t>
        </is>
      </c>
      <c r="C7" s="4" t="inlineStr">
        <is>
          <t>2.40%</t>
        </is>
      </c>
    </row>
    <row r="8">
      <c r="A8" s="4" t="inlineStr">
        <is>
          <t>State income taxes, net of federal tax effect</t>
        </is>
      </c>
      <c r="B8" s="5" t="n">
        <v>1856</v>
      </c>
      <c r="C8" s="5" t="n">
        <v>-75</v>
      </c>
    </row>
    <row r="9">
      <c r="A9" s="4" t="inlineStr">
        <is>
          <t>State income taxes, net of federal tax effect, percentage</t>
        </is>
      </c>
      <c r="B9" s="4" t="inlineStr">
        <is>
          <t>4.70%</t>
        </is>
      </c>
      <c r="C9" s="4" t="inlineStr">
        <is>
          <t>(4.20%)</t>
        </is>
      </c>
    </row>
    <row r="10">
      <c r="A10" s="4" t="inlineStr">
        <is>
          <t>Transaction costs</t>
        </is>
      </c>
      <c r="B10" s="4" t="inlineStr">
        <is>
          <t xml:space="preserve"> </t>
        </is>
      </c>
      <c r="C10" s="5" t="n">
        <v>-61</v>
      </c>
    </row>
    <row r="11">
      <c r="A11" s="4" t="inlineStr">
        <is>
          <t>Transaction costs, percentage</t>
        </is>
      </c>
      <c r="B11" s="4" t="inlineStr">
        <is>
          <t>0.00%</t>
        </is>
      </c>
      <c r="C11" s="4" t="inlineStr">
        <is>
          <t>(3.40%)</t>
        </is>
      </c>
    </row>
    <row r="12">
      <c r="A12" s="4" t="inlineStr">
        <is>
          <t>Stock-based compensation and officer compensation</t>
        </is>
      </c>
      <c r="B12" s="5" t="n">
        <v>235</v>
      </c>
      <c r="C12" s="5" t="n">
        <v>824</v>
      </c>
    </row>
    <row r="13">
      <c r="A13" s="4" t="inlineStr">
        <is>
          <t>Stock-based compensation and officer compensation, percentage</t>
        </is>
      </c>
      <c r="B13" s="4" t="inlineStr">
        <is>
          <t>0.60%</t>
        </is>
      </c>
      <c r="C13" s="4" t="inlineStr">
        <is>
          <t>43.00%</t>
        </is>
      </c>
    </row>
    <row r="14">
      <c r="A14" s="4" t="inlineStr">
        <is>
          <t>Other credits and changes in estimate</t>
        </is>
      </c>
      <c r="B14" s="5" t="n">
        <v>-58</v>
      </c>
      <c r="C14" s="5" t="n">
        <v>-14</v>
      </c>
    </row>
    <row r="15">
      <c r="A15" s="4" t="inlineStr">
        <is>
          <t>Other credits and changes in estimate, percentage</t>
        </is>
      </c>
      <c r="B15" s="4" t="inlineStr">
        <is>
          <t>(0.20%)</t>
        </is>
      </c>
      <c r="C15" s="4" t="inlineStr">
        <is>
          <t>1.80%</t>
        </is>
      </c>
    </row>
    <row r="16">
      <c r="A16" s="4" t="inlineStr">
        <is>
          <t>Income tax expense</t>
        </is>
      </c>
      <c r="B16" s="5" t="n">
        <v>10364</v>
      </c>
      <c r="C16" s="5" t="n">
        <v>1097</v>
      </c>
    </row>
    <row r="17">
      <c r="A17" s="4" t="inlineStr">
        <is>
          <t>Income tax expense, percentage</t>
        </is>
      </c>
      <c r="B17" s="4" t="inlineStr">
        <is>
          <t>26.30%</t>
        </is>
      </c>
      <c r="C17" s="4" t="inlineStr">
        <is>
          <t>60.6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Accounts receivable</t>
        </is>
      </c>
      <c r="B3" s="5" t="n">
        <v>167</v>
      </c>
      <c r="C3" s="5" t="n">
        <v>96</v>
      </c>
    </row>
    <row r="4">
      <c r="A4" s="4" t="inlineStr">
        <is>
          <t>Deferred tax assets: Accrued charge-backs</t>
        </is>
      </c>
      <c r="B4" s="6" t="n">
        <v>1412</v>
      </c>
      <c r="C4" s="6" t="n">
        <v>1063</v>
      </c>
    </row>
    <row r="5">
      <c r="A5" s="4" t="inlineStr">
        <is>
          <t>Deferred tax assets: Other accrued liabilities</t>
        </is>
      </c>
      <c r="B5" s="6" t="n">
        <v>1530</v>
      </c>
      <c r="C5" s="6" t="n">
        <v>166</v>
      </c>
    </row>
    <row r="6">
      <c r="A6" s="4" t="inlineStr">
        <is>
          <t>Deferred tax assets: Financing liability</t>
        </is>
      </c>
      <c r="B6" s="6" t="n">
        <v>15085</v>
      </c>
      <c r="C6" s="6" t="n">
        <v>16247</v>
      </c>
    </row>
    <row r="7">
      <c r="A7" s="4" t="inlineStr">
        <is>
          <t>Deferred tax assets: Stock based compensation</t>
        </is>
      </c>
      <c r="B7" s="6" t="n">
        <v>1009</v>
      </c>
      <c r="C7" s="6" t="n">
        <v>894</v>
      </c>
    </row>
    <row r="8">
      <c r="A8" s="4" t="inlineStr">
        <is>
          <t>Deferred tax assets: Other, net</t>
        </is>
      </c>
      <c r="B8" s="6" t="n">
        <v>535</v>
      </c>
      <c r="C8" s="6" t="n">
        <v>262</v>
      </c>
    </row>
    <row r="9">
      <c r="A9" s="4" t="inlineStr">
        <is>
          <t>Deferred tax assets, Total</t>
        </is>
      </c>
      <c r="B9" s="6" t="n">
        <v>19738</v>
      </c>
      <c r="C9" s="6" t="n">
        <v>18728</v>
      </c>
    </row>
    <row r="10">
      <c r="A10" s="4" t="inlineStr">
        <is>
          <t>Deferred tax liabilities: Prepaid expenses</t>
        </is>
      </c>
      <c r="B10" s="6" t="n">
        <v>-198</v>
      </c>
      <c r="C10" s="6" t="n">
        <v>-271</v>
      </c>
    </row>
    <row r="11">
      <c r="A11" s="4" t="inlineStr">
        <is>
          <t>Deferred tax liabilities: Goodwill</t>
        </is>
      </c>
      <c r="B11" s="6" t="n">
        <v>-480</v>
      </c>
      <c r="C11" s="6" t="n">
        <v>-370</v>
      </c>
    </row>
    <row r="12">
      <c r="A12" s="4" t="inlineStr">
        <is>
          <t>Deferred tax liabilities: Inventories</t>
        </is>
      </c>
      <c r="B12" s="6" t="n">
        <v>-5343</v>
      </c>
      <c r="C12" s="6" t="n">
        <v>-4702</v>
      </c>
    </row>
    <row r="13">
      <c r="A13" s="4" t="inlineStr">
        <is>
          <t>Deferred tax liabilities: Property and equipment</t>
        </is>
      </c>
      <c r="B13" s="6" t="n">
        <v>-15073</v>
      </c>
      <c r="C13" s="6" t="n">
        <v>-15457</v>
      </c>
    </row>
    <row r="14">
      <c r="A14" s="4" t="inlineStr">
        <is>
          <t>Deferred tax liabilities: Intangible assets</t>
        </is>
      </c>
      <c r="B14" s="6" t="n">
        <v>-13735</v>
      </c>
      <c r="C14" s="6" t="n">
        <v>-14378</v>
      </c>
    </row>
    <row r="15">
      <c r="A15" s="4" t="inlineStr">
        <is>
          <t>Deferred tax liabilities, Total</t>
        </is>
      </c>
      <c r="B15" s="6" t="n">
        <v>-34829</v>
      </c>
      <c r="C15" s="6" t="n">
        <v>-35178</v>
      </c>
    </row>
    <row r="16">
      <c r="A16" s="4" t="inlineStr">
        <is>
          <t>Net deferred tax (liabilities)/assets</t>
        </is>
      </c>
      <c r="B16" s="5" t="n">
        <v>-15091</v>
      </c>
      <c r="C16" s="5" t="n">
        <v>-164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Details Narrative) - B. Luke Weil [Member] $ in Thousands</t>
        </is>
      </c>
      <c r="B1" s="2" t="inlineStr">
        <is>
          <t>Dec. 18, 2019USD ($)shares</t>
        </is>
      </c>
    </row>
    <row r="2">
      <c r="A2" s="4" t="inlineStr">
        <is>
          <t>Number of common stock shares repurchased | shares</t>
        </is>
      </c>
      <c r="B2" s="6" t="n">
        <v>75000</v>
      </c>
    </row>
    <row r="3">
      <c r="A3" s="4" t="inlineStr">
        <is>
          <t>Broker fees | $</t>
        </is>
      </c>
      <c r="B3" s="5" t="n">
        <v>3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r discretionary contribution amount</t>
        </is>
      </c>
      <c r="B4" s="5" t="n">
        <v>847</v>
      </c>
      <c r="C4" s="5" t="n">
        <v>7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1 Months Ended</t>
        </is>
      </c>
      <c r="C1" s="2" t="inlineStr">
        <is>
          <t>12 Months Ended</t>
        </is>
      </c>
    </row>
    <row r="2">
      <c r="B2" s="2" t="inlineStr">
        <is>
          <t>May 31, 2018</t>
        </is>
      </c>
      <c r="C2" s="2" t="inlineStr">
        <is>
          <t>Dec. 31, 2020</t>
        </is>
      </c>
    </row>
    <row r="3">
      <c r="A3" s="4" t="inlineStr">
        <is>
          <t>Chief Financial Officer [Member] | Employee Relocation [Member]</t>
        </is>
      </c>
    </row>
    <row r="4">
      <c r="A4" s="4" t="inlineStr">
        <is>
          <t>Relocation allowance</t>
        </is>
      </c>
      <c r="B4" s="5" t="n">
        <v>100</v>
      </c>
    </row>
    <row r="5">
      <c r="A5" s="4" t="inlineStr">
        <is>
          <t>Chief Financial Officer [Member] | Maximum [Member]</t>
        </is>
      </c>
    </row>
    <row r="6">
      <c r="A6" s="4" t="inlineStr">
        <is>
          <t>Percentage of target bonus on base salary</t>
        </is>
      </c>
      <c r="B6" s="4" t="inlineStr">
        <is>
          <t>150.00%</t>
        </is>
      </c>
    </row>
    <row r="7">
      <c r="A7" s="4" t="inlineStr">
        <is>
          <t>Non-Employee Members [Member]</t>
        </is>
      </c>
    </row>
    <row r="8">
      <c r="A8" s="4" t="inlineStr">
        <is>
          <t>Annual cash compensation</t>
        </is>
      </c>
      <c r="C8" s="5" t="n">
        <v>50</v>
      </c>
    </row>
    <row r="9">
      <c r="A9" s="4" t="inlineStr">
        <is>
          <t>Committee of Board of Directors [Member]</t>
        </is>
      </c>
    </row>
    <row r="10">
      <c r="A10" s="4" t="inlineStr">
        <is>
          <t>Annual cash compensation</t>
        </is>
      </c>
      <c r="C10" s="6" t="n">
        <v>5</v>
      </c>
    </row>
    <row r="11">
      <c r="A11" s="4" t="inlineStr">
        <is>
          <t>Chairman of Any Committees [Member]</t>
        </is>
      </c>
    </row>
    <row r="12">
      <c r="A12" s="4" t="inlineStr">
        <is>
          <t>Annual cash compensation</t>
        </is>
      </c>
      <c r="C12" s="6" t="n">
        <v>10</v>
      </c>
    </row>
    <row r="13">
      <c r="A13" s="4" t="inlineStr">
        <is>
          <t>Board Members [Member]</t>
        </is>
      </c>
    </row>
    <row r="14">
      <c r="A14" s="4" t="inlineStr">
        <is>
          <t>Annual cash compensation</t>
        </is>
      </c>
      <c r="C14" s="6" t="n">
        <v>50</v>
      </c>
    </row>
    <row r="15">
      <c r="A15" s="4" t="inlineStr">
        <is>
          <t>Employment Agreement [Member] | Chief Executive Officer [Member]</t>
        </is>
      </c>
    </row>
    <row r="16">
      <c r="A16" s="4" t="inlineStr">
        <is>
          <t>Initial base salary</t>
        </is>
      </c>
      <c r="C16" s="5" t="n">
        <v>540</v>
      </c>
    </row>
    <row r="17">
      <c r="A17" s="4" t="inlineStr">
        <is>
          <t>Percentage of target bonus on base salary</t>
        </is>
      </c>
      <c r="C17" s="4" t="inlineStr">
        <is>
          <t>100.00%</t>
        </is>
      </c>
    </row>
    <row r="18">
      <c r="A18" s="4" t="inlineStr">
        <is>
          <t>Employment Agreement [Member] | Chief Financial Officer [Member]</t>
        </is>
      </c>
    </row>
    <row r="19">
      <c r="A19" s="4" t="inlineStr">
        <is>
          <t>Initial base salary</t>
        </is>
      </c>
      <c r="B19" s="5" t="n">
        <v>325</v>
      </c>
      <c r="C19" s="5" t="n">
        <v>325</v>
      </c>
    </row>
    <row r="20">
      <c r="A20" s="4" t="inlineStr">
        <is>
          <t>Percentage of target bonus on base salary</t>
        </is>
      </c>
      <c r="B20" s="4" t="inlineStr">
        <is>
          <t>75.00%</t>
        </is>
      </c>
      <c r="C20" s="4" t="inlineStr">
        <is>
          <t>7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30" customWidth="1" min="5" max="5"/>
  </cols>
  <sheetData>
    <row r="1">
      <c r="A1" s="1" t="inlineStr">
        <is>
          <t>Preferred Stock (Details Narrative) $ / shares in Units, $ in Thousands</t>
        </is>
      </c>
      <c r="B1" s="2" t="inlineStr">
        <is>
          <t>1 Months Ended</t>
        </is>
      </c>
      <c r="C1" s="2" t="inlineStr">
        <is>
          <t>12 Months Ended</t>
        </is>
      </c>
    </row>
    <row r="2">
      <c r="B2" s="2" t="inlineStr">
        <is>
          <t>Sep. 30, 2020USD ($)</t>
        </is>
      </c>
      <c r="C2" s="2" t="inlineStr">
        <is>
          <t>Dec. 31, 2020USD ($)$ / sharesshares</t>
        </is>
      </c>
      <c r="D2" s="2" t="inlineStr">
        <is>
          <t>Dec. 31, 2019USD ($)</t>
        </is>
      </c>
      <c r="E2" s="2" t="inlineStr">
        <is>
          <t>Nov. 24, 2016$ / sharesshares</t>
        </is>
      </c>
    </row>
    <row r="3">
      <c r="A3" s="4" t="inlineStr">
        <is>
          <t>Preferred stock conversion price per share | $ / shares</t>
        </is>
      </c>
      <c r="C3" s="8" t="n">
        <v>9.720000000000001</v>
      </c>
    </row>
    <row r="4">
      <c r="A4" s="4" t="inlineStr">
        <is>
          <t>Market price per share on the date of issuance | $ / shares</t>
        </is>
      </c>
      <c r="C4" s="8" t="n">
        <v>10.29</v>
      </c>
    </row>
    <row r="5">
      <c r="A5" s="4" t="inlineStr">
        <is>
          <t>Beneficial conversion feature on series a convertible preferred stock | $</t>
        </is>
      </c>
      <c r="C5" s="5" t="n">
        <v>3392</v>
      </c>
    </row>
    <row r="6">
      <c r="A6" s="4" t="inlineStr">
        <is>
          <t>Reduction in preferred stock | $</t>
        </is>
      </c>
      <c r="C6" s="6" t="n">
        <v>2035</v>
      </c>
    </row>
    <row r="7">
      <c r="A7" s="4" t="inlineStr">
        <is>
          <t>Preferred stock, dividend payment terms</t>
        </is>
      </c>
      <c r="B7" s="4" t="inlineStr">
        <is>
          <t>The Company declared a dividend payment for all outstanding dividends through September 30, 2020 of $10,983, which was paid on October 5, 2020. In December 2020, the Company declared a dividend payment of $1,210 for outstanding dividends through December 31, 2020 which is included in dividends payable in the accompanying consolidated balance sheets.</t>
        </is>
      </c>
    </row>
    <row r="8">
      <c r="A8" s="4" t="inlineStr">
        <is>
          <t>Dividend payment on preferred stock | $</t>
        </is>
      </c>
      <c r="B8" s="5" t="n">
        <v>10983</v>
      </c>
    </row>
    <row r="9">
      <c r="A9" s="4" t="inlineStr">
        <is>
          <t>Dividends payable | $</t>
        </is>
      </c>
      <c r="C9" s="5" t="n">
        <v>1210</v>
      </c>
      <c r="D9" s="4" t="inlineStr">
        <is>
          <t xml:space="preserve"> </t>
        </is>
      </c>
    </row>
    <row r="10">
      <c r="A10" s="4" t="inlineStr">
        <is>
          <t>Measurement Input, Expected Term [Member]</t>
        </is>
      </c>
    </row>
    <row r="11">
      <c r="A11" s="4" t="inlineStr">
        <is>
          <t>Fair value assumptions, measurement input, term</t>
        </is>
      </c>
      <c r="C11" s="4" t="inlineStr">
        <is>
          <t>5 years</t>
        </is>
      </c>
    </row>
    <row r="12">
      <c r="A12" s="4" t="inlineStr">
        <is>
          <t>Measurement Input, Price Volatility [Member]</t>
        </is>
      </c>
    </row>
    <row r="13">
      <c r="A13" s="4" t="inlineStr">
        <is>
          <t>Fair value assumptions, measurement input, percentages</t>
        </is>
      </c>
      <c r="C13" s="9" t="n">
        <v>0.39</v>
      </c>
    </row>
    <row r="14">
      <c r="A14" s="4" t="inlineStr">
        <is>
          <t>Measurement Input, Risk Free Interest Rate [Member]</t>
        </is>
      </c>
    </row>
    <row r="15">
      <c r="A15" s="4" t="inlineStr">
        <is>
          <t>Fair value assumptions, measurement input, percentages</t>
        </is>
      </c>
      <c r="C15" s="10" t="n">
        <v>0.0261</v>
      </c>
    </row>
    <row r="16">
      <c r="A16" s="4" t="inlineStr">
        <is>
          <t>Measurement Input, Expected Dividend Rate [Member]</t>
        </is>
      </c>
    </row>
    <row r="17">
      <c r="A17" s="4" t="inlineStr">
        <is>
          <t>Fair value assumptions, measurement input, percentages</t>
        </is>
      </c>
      <c r="C17" s="6" t="n">
        <v>0</v>
      </c>
    </row>
    <row r="18">
      <c r="A18" s="4" t="inlineStr">
        <is>
          <t>Common Stock [Member]</t>
        </is>
      </c>
    </row>
    <row r="19">
      <c r="A19" s="4" t="inlineStr">
        <is>
          <t>Warrant to purchase common shares | shares</t>
        </is>
      </c>
      <c r="E19" s="6" t="n">
        <v>200000</v>
      </c>
    </row>
    <row r="20">
      <c r="A20" s="4" t="inlineStr">
        <is>
          <t>Warrant exercise price | $ / shares</t>
        </is>
      </c>
      <c r="E20" s="8" t="n">
        <v>11.5</v>
      </c>
    </row>
    <row r="21">
      <c r="A21" s="4" t="inlineStr">
        <is>
          <t>Warrant redemption price per share | $ / shares</t>
        </is>
      </c>
      <c r="C21" s="8" t="n">
        <v>0.01</v>
      </c>
    </row>
    <row r="22">
      <c r="A22" s="4" t="inlineStr">
        <is>
          <t>Common Stock [Member] | Exceeds Price Point [Member]</t>
        </is>
      </c>
    </row>
    <row r="23">
      <c r="A23" s="4" t="inlineStr">
        <is>
          <t>Common stock market price per share | $ / shares</t>
        </is>
      </c>
      <c r="C23" s="5" t="n">
        <v>24</v>
      </c>
    </row>
    <row r="24">
      <c r="A24" s="4" t="inlineStr">
        <is>
          <t>Placement Agent [Member]</t>
        </is>
      </c>
    </row>
    <row r="25">
      <c r="A25" s="4" t="inlineStr">
        <is>
          <t>Warrant term</t>
        </is>
      </c>
      <c r="C25" s="4" t="inlineStr">
        <is>
          <t>5 years</t>
        </is>
      </c>
    </row>
    <row r="26">
      <c r="A26" s="4" t="inlineStr">
        <is>
          <t>Warrant to purchase common shares | shares</t>
        </is>
      </c>
      <c r="C26" s="6" t="n">
        <v>178882</v>
      </c>
    </row>
    <row r="27">
      <c r="A27" s="4" t="inlineStr">
        <is>
          <t>Warrant exercise price | $ / shares</t>
        </is>
      </c>
      <c r="C27" s="8" t="n">
        <v>11.5</v>
      </c>
    </row>
    <row r="28">
      <c r="A28" s="4" t="inlineStr">
        <is>
          <t>Aggregate offering costs | $</t>
        </is>
      </c>
      <c r="C28" s="5" t="n">
        <v>2981</v>
      </c>
    </row>
    <row r="29">
      <c r="A29" s="4" t="inlineStr">
        <is>
          <t>Fair value of warrants | $</t>
        </is>
      </c>
      <c r="C29" s="5" t="n">
        <v>632</v>
      </c>
    </row>
    <row r="30">
      <c r="A30" s="4" t="inlineStr">
        <is>
          <t>Series A Preferred Stock [Member]</t>
        </is>
      </c>
    </row>
    <row r="31">
      <c r="A31" s="4" t="inlineStr">
        <is>
          <t>Weighted average price trading price after second anniversary force conversion | $ / shares</t>
        </is>
      </c>
      <c r="C31" s="5" t="n">
        <v>25</v>
      </c>
    </row>
    <row r="32">
      <c r="A32" s="4" t="inlineStr">
        <is>
          <t>Warrant term</t>
        </is>
      </c>
      <c r="C32" s="4" t="inlineStr">
        <is>
          <t>5 years</t>
        </is>
      </c>
    </row>
    <row r="33">
      <c r="A33" s="4" t="inlineStr">
        <is>
          <t>Warrant to purchase common shares | shares</t>
        </is>
      </c>
      <c r="C33" s="6" t="n">
        <v>596273</v>
      </c>
    </row>
    <row r="34">
      <c r="A34" s="4" t="inlineStr">
        <is>
          <t>Warrant exercise price | $ / shares</t>
        </is>
      </c>
      <c r="C34" s="8" t="n">
        <v>11.5</v>
      </c>
    </row>
    <row r="35">
      <c r="A35" s="4" t="inlineStr">
        <is>
          <t>Private Placement [Member]</t>
        </is>
      </c>
    </row>
    <row r="36">
      <c r="A36" s="4" t="inlineStr">
        <is>
          <t>Sale of stock consideration | $</t>
        </is>
      </c>
      <c r="C36" s="5" t="n">
        <v>94800</v>
      </c>
    </row>
    <row r="37">
      <c r="A37" s="4" t="inlineStr">
        <is>
          <t>Private Placement [Member] | Series A Preferred Stock [Member]</t>
        </is>
      </c>
    </row>
    <row r="38">
      <c r="A38" s="4" t="inlineStr">
        <is>
          <t>Number of shares issued | shares</t>
        </is>
      </c>
      <c r="C38" s="6" t="n">
        <v>600000</v>
      </c>
    </row>
    <row r="39">
      <c r="A39" s="4" t="inlineStr">
        <is>
          <t>Number of shares issued, value | $</t>
        </is>
      </c>
      <c r="C39" s="5" t="n">
        <v>60000</v>
      </c>
    </row>
    <row r="40">
      <c r="A40" s="4" t="inlineStr">
        <is>
          <t>Preferred stock conversion price per share | $ / shares</t>
        </is>
      </c>
      <c r="C40" s="7" t="n">
        <v>10.0625</v>
      </c>
    </row>
    <row r="41">
      <c r="A41" s="4" t="inlineStr">
        <is>
          <t>Preferred stock dividend rate percentage</t>
        </is>
      </c>
      <c r="C41" s="4" t="inlineStr">
        <is>
          <t>8.00%</t>
        </is>
      </c>
    </row>
    <row r="42">
      <c r="A42" s="4" t="inlineStr">
        <is>
          <t>Issue price of preferred stock | $</t>
        </is>
      </c>
      <c r="C42" s="5" t="n">
        <v>100</v>
      </c>
    </row>
    <row r="43">
      <c r="A43" s="4" t="inlineStr">
        <is>
          <t>Dividend rate description</t>
        </is>
      </c>
      <c r="C43" s="4" t="inlineStr">
        <is>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is>
      </c>
    </row>
    <row r="44">
      <c r="A44" s="4" t="inlineStr">
        <is>
          <t>Private Placement [Member] | Series A Preferred Stock [Member] | Maximum [Member]</t>
        </is>
      </c>
    </row>
    <row r="45">
      <c r="A45" s="4" t="inlineStr">
        <is>
          <t>Preferred stock dividend rate percentage</t>
        </is>
      </c>
      <c r="C45" s="4" t="inlineStr">
        <is>
          <t>11.00%</t>
        </is>
      </c>
    </row>
    <row r="46">
      <c r="A46" s="4" t="inlineStr">
        <is>
          <t>Private Placement [Member] | Series A Preferred Stock [Member] | Board of Directors [Member]</t>
        </is>
      </c>
    </row>
    <row r="47">
      <c r="A47" s="4" t="inlineStr">
        <is>
          <t>Number of preferred stock owned | shares</t>
        </is>
      </c>
      <c r="C47" s="6" t="n">
        <v>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6" customWidth="1" min="9" max="9"/>
    <col width="14" customWidth="1" min="10" max="10"/>
    <col width="62" customWidth="1" min="11" max="11"/>
    <col width="17" customWidth="1" min="12" max="12"/>
  </cols>
  <sheetData>
    <row r="1">
      <c r="A1" s="1" t="inlineStr">
        <is>
          <t>Stockholders' Equity (Details Narrative) - USD ($) $ / shares in Units, $ in Thousands</t>
        </is>
      </c>
      <c r="B1" s="2" t="inlineStr">
        <is>
          <t>Nov. 06, 2020</t>
        </is>
      </c>
      <c r="C1" s="2" t="inlineStr">
        <is>
          <t>Jun. 02, 2020</t>
        </is>
      </c>
      <c r="D1" s="2" t="inlineStr">
        <is>
          <t>May 20, 2020</t>
        </is>
      </c>
      <c r="E1" s="2" t="inlineStr">
        <is>
          <t>Dec. 02, 2019</t>
        </is>
      </c>
      <c r="F1" s="2" t="inlineStr">
        <is>
          <t>Mar. 16, 2019</t>
        </is>
      </c>
      <c r="G1" s="2" t="inlineStr">
        <is>
          <t>Mar. 16, 2019</t>
        </is>
      </c>
      <c r="H1" s="2" t="inlineStr">
        <is>
          <t>Mar. 16, 2018</t>
        </is>
      </c>
      <c r="I1" s="2" t="inlineStr">
        <is>
          <t>Nov. 24, 2016</t>
        </is>
      </c>
      <c r="J1" s="2" t="inlineStr">
        <is>
          <t>Jan. 31, 2020</t>
        </is>
      </c>
      <c r="K1" s="2" t="inlineStr">
        <is>
          <t>Dec. 31, 2020</t>
        </is>
      </c>
      <c r="L1" s="2" t="inlineStr">
        <is>
          <t>Dec. 31, 2019</t>
        </is>
      </c>
    </row>
    <row r="2">
      <c r="A2" s="4" t="inlineStr">
        <is>
          <t>Common stock, shares authorized</t>
        </is>
      </c>
      <c r="K2" s="6" t="n">
        <v>100000000</v>
      </c>
      <c r="L2" s="6" t="n">
        <v>100000000</v>
      </c>
    </row>
    <row r="3">
      <c r="A3" s="4" t="inlineStr">
        <is>
          <t>Common stock, par value</t>
        </is>
      </c>
      <c r="K3" s="7" t="n">
        <v>0.0001</v>
      </c>
      <c r="L3" s="7" t="n">
        <v>0.0001</v>
      </c>
    </row>
    <row r="4">
      <c r="A4" s="4" t="inlineStr">
        <is>
          <t>Preferred stock, shares authorized</t>
        </is>
      </c>
      <c r="K4" s="6" t="n">
        <v>5000000</v>
      </c>
      <c r="L4" s="6" t="n">
        <v>5000000</v>
      </c>
    </row>
    <row r="5">
      <c r="A5" s="4" t="inlineStr">
        <is>
          <t>Preferred stock, par value</t>
        </is>
      </c>
      <c r="K5" s="7" t="n">
        <v>0.0001</v>
      </c>
      <c r="L5" s="7" t="n">
        <v>0.0001</v>
      </c>
    </row>
    <row r="6">
      <c r="A6" s="4" t="inlineStr">
        <is>
          <t>Stock based compensation</t>
        </is>
      </c>
      <c r="K6" s="5" t="n">
        <v>1566</v>
      </c>
      <c r="L6" s="5" t="n">
        <v>4864</v>
      </c>
    </row>
    <row r="7">
      <c r="A7" s="4" t="inlineStr">
        <is>
          <t>Common stock, shares outstanding</t>
        </is>
      </c>
      <c r="K7" s="6" t="n">
        <v>9514742</v>
      </c>
      <c r="L7" s="6" t="n">
        <v>8428666</v>
      </c>
    </row>
    <row r="8">
      <c r="A8" s="4" t="inlineStr">
        <is>
          <t>Number of shares issued under ESPP, value</t>
        </is>
      </c>
      <c r="K8" s="5" t="n">
        <v>335</v>
      </c>
      <c r="L8" s="5" t="n">
        <v>126</v>
      </c>
    </row>
    <row r="9">
      <c r="A9" s="4" t="inlineStr">
        <is>
          <t>Stock based compensation related to awards with market conditions</t>
        </is>
      </c>
      <c r="K9" s="5" t="n">
        <v>923</v>
      </c>
      <c r="L9" s="6" t="n">
        <v>4556</v>
      </c>
    </row>
    <row r="10">
      <c r="A10" s="4" t="inlineStr">
        <is>
          <t>Number of shares options granted</t>
        </is>
      </c>
      <c r="K10" s="6" t="n">
        <v>530000</v>
      </c>
    </row>
    <row r="11">
      <c r="A11" s="4" t="inlineStr">
        <is>
          <t>Expected risk-free rate, minimum</t>
        </is>
      </c>
      <c r="K11" s="4" t="inlineStr">
        <is>
          <t>0.25%</t>
        </is>
      </c>
    </row>
    <row r="12">
      <c r="A12" s="4" t="inlineStr">
        <is>
          <t>Expected risk-free rate, maximum</t>
        </is>
      </c>
      <c r="K12" s="4" t="inlineStr">
        <is>
          <t>0.43%</t>
        </is>
      </c>
    </row>
    <row r="13">
      <c r="A13" s="4" t="inlineStr">
        <is>
          <t>Expected dividend yield</t>
        </is>
      </c>
      <c r="K13" s="4" t="inlineStr">
        <is>
          <t>0.00%</t>
        </is>
      </c>
    </row>
    <row r="14">
      <c r="A14" s="4" t="inlineStr">
        <is>
          <t>Expected annual volatility, minimum</t>
        </is>
      </c>
      <c r="K14" s="4" t="inlineStr">
        <is>
          <t>55.00%</t>
        </is>
      </c>
    </row>
    <row r="15">
      <c r="A15" s="4" t="inlineStr">
        <is>
          <t>Expected annual volatility, maximum</t>
        </is>
      </c>
      <c r="K15" s="4" t="inlineStr">
        <is>
          <t>73.00%</t>
        </is>
      </c>
    </row>
    <row r="16">
      <c r="A16" s="4" t="inlineStr">
        <is>
          <t>Stock based compensation related to awards with service conditions</t>
        </is>
      </c>
      <c r="K16" s="5" t="n">
        <v>508</v>
      </c>
      <c r="L16" s="5" t="n">
        <v>243</v>
      </c>
    </row>
    <row r="17">
      <c r="A17" s="4" t="inlineStr">
        <is>
          <t>Compensation cost unrecognized</t>
        </is>
      </c>
      <c r="K17" s="5" t="n">
        <v>2214</v>
      </c>
    </row>
    <row r="18">
      <c r="A18" s="4" t="inlineStr">
        <is>
          <t>Weighted average service period</t>
        </is>
      </c>
      <c r="K18" s="4" t="inlineStr">
        <is>
          <t>2 years 7 months 24 days</t>
        </is>
      </c>
    </row>
    <row r="19">
      <c r="A19" s="4" t="inlineStr">
        <is>
          <t>Weighted average grant date fair value of awards issued</t>
        </is>
      </c>
      <c r="K19" s="8" t="n">
        <v>4.07</v>
      </c>
    </row>
    <row r="20">
      <c r="A20" s="4" t="inlineStr">
        <is>
          <t>Minimum [Member]</t>
        </is>
      </c>
    </row>
    <row r="21">
      <c r="A21" s="4" t="inlineStr">
        <is>
          <t>Expected term</t>
        </is>
      </c>
      <c r="K21" s="4" t="inlineStr">
        <is>
          <t>3 years 6 months</t>
        </is>
      </c>
    </row>
    <row r="22">
      <c r="A22" s="4" t="inlineStr">
        <is>
          <t>Maximum [Member]</t>
        </is>
      </c>
    </row>
    <row r="23">
      <c r="A23" s="4" t="inlineStr">
        <is>
          <t>Expected term</t>
        </is>
      </c>
      <c r="K23" s="4" t="inlineStr">
        <is>
          <t>3 years 9 months</t>
        </is>
      </c>
    </row>
    <row r="24">
      <c r="A24" s="4" t="inlineStr">
        <is>
          <t>PIPE Investment [Member]</t>
        </is>
      </c>
    </row>
    <row r="25">
      <c r="A25" s="4" t="inlineStr">
        <is>
          <t>Number of warrant to purchase shares of common stock</t>
        </is>
      </c>
      <c r="F25" s="6" t="n">
        <v>2522458</v>
      </c>
      <c r="G25" s="6" t="n">
        <v>2522458</v>
      </c>
    </row>
    <row r="26">
      <c r="A26" s="4" t="inlineStr">
        <is>
          <t>Placement Agent [Member]</t>
        </is>
      </c>
    </row>
    <row r="27">
      <c r="A27" s="4" t="inlineStr">
        <is>
          <t>Number of warrant to purchase shares of common stock</t>
        </is>
      </c>
      <c r="K27" s="6" t="n">
        <v>178882</v>
      </c>
    </row>
    <row r="28">
      <c r="A28" s="4" t="inlineStr">
        <is>
          <t>Warrant exercise price</t>
        </is>
      </c>
      <c r="K28" s="8" t="n">
        <v>11.5</v>
      </c>
    </row>
    <row r="29">
      <c r="A29" s="4" t="inlineStr">
        <is>
          <t>Warrant term</t>
        </is>
      </c>
      <c r="K29" s="4" t="inlineStr">
        <is>
          <t>5 years</t>
        </is>
      </c>
    </row>
    <row r="30">
      <c r="A30" s="4" t="inlineStr">
        <is>
          <t>Warrants Holders [Member]</t>
        </is>
      </c>
    </row>
    <row r="31">
      <c r="A31" s="4" t="inlineStr">
        <is>
          <t>Number of warrant to purchase shares of common stock</t>
        </is>
      </c>
      <c r="F31" s="6" t="n">
        <v>2000000</v>
      </c>
      <c r="G31" s="6" t="n">
        <v>2000000</v>
      </c>
    </row>
    <row r="32">
      <c r="A32" s="4" t="inlineStr">
        <is>
          <t>Employees [Member]</t>
        </is>
      </c>
    </row>
    <row r="33">
      <c r="A33" s="4" t="inlineStr">
        <is>
          <t>Number of shares options granted</t>
        </is>
      </c>
      <c r="K33" s="6" t="n">
        <v>530000</v>
      </c>
      <c r="L33" s="6" t="n">
        <v>505000</v>
      </c>
    </row>
    <row r="34">
      <c r="A34" s="4" t="inlineStr">
        <is>
          <t>Stock options exercise price per share</t>
        </is>
      </c>
      <c r="K34" s="8" t="n">
        <v>7.91</v>
      </c>
    </row>
    <row r="35">
      <c r="A35" s="4" t="inlineStr">
        <is>
          <t>Fair value of the options issued</t>
        </is>
      </c>
      <c r="K35" s="5" t="n">
        <v>1915</v>
      </c>
      <c r="L35" s="5" t="n">
        <v>957</v>
      </c>
    </row>
    <row r="36">
      <c r="A36" s="4" t="inlineStr">
        <is>
          <t>Expected term</t>
        </is>
      </c>
      <c r="L36" s="4" t="inlineStr">
        <is>
          <t>3 years 9 months</t>
        </is>
      </c>
    </row>
    <row r="37">
      <c r="A37" s="4" t="inlineStr">
        <is>
          <t>Expected risk-free rate, minimum</t>
        </is>
      </c>
      <c r="L37" s="4" t="inlineStr">
        <is>
          <t>1.70%</t>
        </is>
      </c>
    </row>
    <row r="38">
      <c r="A38" s="4" t="inlineStr">
        <is>
          <t>Expected risk-free rate, maximum</t>
        </is>
      </c>
      <c r="L38" s="4" t="inlineStr">
        <is>
          <t>2.51%</t>
        </is>
      </c>
    </row>
    <row r="39">
      <c r="A39" s="4" t="inlineStr">
        <is>
          <t>Expected dividend yield</t>
        </is>
      </c>
      <c r="L39" s="4" t="inlineStr">
        <is>
          <t>0.00%</t>
        </is>
      </c>
    </row>
    <row r="40">
      <c r="A40" s="4" t="inlineStr">
        <is>
          <t>Expected annual volatility, minimum</t>
        </is>
      </c>
      <c r="L40" s="4" t="inlineStr">
        <is>
          <t>52.00%</t>
        </is>
      </c>
    </row>
    <row r="41">
      <c r="A41" s="4" t="inlineStr">
        <is>
          <t>Expected annual volatility, maximum</t>
        </is>
      </c>
      <c r="L41" s="4" t="inlineStr">
        <is>
          <t>55.00%</t>
        </is>
      </c>
    </row>
    <row r="42">
      <c r="A42" s="4" t="inlineStr">
        <is>
          <t>Stock option exercise price description</t>
        </is>
      </c>
      <c r="K42" s="4" t="inlineStr">
        <is>
          <t>The options have an exercise price of $7.91, $8.50 or $14.68.</t>
        </is>
      </c>
    </row>
    <row r="43">
      <c r="A43" s="4" t="inlineStr">
        <is>
          <t>Granted stock options term</t>
        </is>
      </c>
      <c r="K43" s="4" t="inlineStr">
        <is>
          <t>5 years</t>
        </is>
      </c>
    </row>
    <row r="44">
      <c r="A44" s="4" t="inlineStr">
        <is>
          <t>Stock options vesting term</t>
        </is>
      </c>
      <c r="K44" s="4" t="inlineStr">
        <is>
          <t>4 years</t>
        </is>
      </c>
    </row>
    <row r="45">
      <c r="A45" s="4" t="inlineStr">
        <is>
          <t>Employees [Member] | Minimum [Member]</t>
        </is>
      </c>
    </row>
    <row r="46">
      <c r="A46" s="4" t="inlineStr">
        <is>
          <t>Stock options exercise price per share</t>
        </is>
      </c>
      <c r="L46" s="8" t="n">
        <v>4.5</v>
      </c>
    </row>
    <row r="47">
      <c r="A47" s="4" t="inlineStr">
        <is>
          <t>Employees [Member] | Maximum [Member]</t>
        </is>
      </c>
    </row>
    <row r="48">
      <c r="A48" s="4" t="inlineStr">
        <is>
          <t>Stock options exercise price per share</t>
        </is>
      </c>
      <c r="L48" s="8" t="n">
        <v>8.5</v>
      </c>
    </row>
    <row r="49">
      <c r="A49" s="4" t="inlineStr">
        <is>
          <t>Non-Redeemable Pre-funded Warrants [Member]</t>
        </is>
      </c>
    </row>
    <row r="50">
      <c r="A50" s="4" t="inlineStr">
        <is>
          <t>Number of warrant to purchase shares of common stock</t>
        </is>
      </c>
      <c r="F50" s="6" t="n">
        <v>2155000</v>
      </c>
      <c r="G50" s="6" t="n">
        <v>2155000</v>
      </c>
    </row>
    <row r="51">
      <c r="A51" s="4" t="inlineStr">
        <is>
          <t>Warrant exercise price</t>
        </is>
      </c>
      <c r="F51" s="8" t="n">
        <v>11.5</v>
      </c>
      <c r="G51" s="8" t="n">
        <v>11.5</v>
      </c>
    </row>
    <row r="52">
      <c r="A52" s="4" t="inlineStr">
        <is>
          <t>Warrant term</t>
        </is>
      </c>
      <c r="F52" s="4" t="inlineStr">
        <is>
          <t>5 years</t>
        </is>
      </c>
      <c r="G52" s="4" t="inlineStr">
        <is>
          <t>5 years</t>
        </is>
      </c>
    </row>
    <row r="53">
      <c r="A53" s="4" t="inlineStr">
        <is>
          <t>Warrants exchange</t>
        </is>
      </c>
      <c r="F53" s="6" t="n">
        <v>4310000</v>
      </c>
      <c r="G53" s="6" t="n">
        <v>4310000</v>
      </c>
    </row>
    <row r="54">
      <c r="A54" s="4" t="inlineStr">
        <is>
          <t>Number of warrant exercisable on cashless basis</t>
        </is>
      </c>
      <c r="F54" s="6" t="n">
        <v>155000</v>
      </c>
      <c r="G54" s="6" t="n">
        <v>155000</v>
      </c>
    </row>
    <row r="55">
      <c r="A55" s="4" t="inlineStr">
        <is>
          <t>Non-Redeemable Pre-funded Warrants [Member] | Placement Agent [Member]</t>
        </is>
      </c>
    </row>
    <row r="56">
      <c r="A56" s="4" t="inlineStr">
        <is>
          <t>Number of warrant to purchase shares of common stock</t>
        </is>
      </c>
      <c r="F56" s="6" t="n">
        <v>116376</v>
      </c>
      <c r="G56" s="6" t="n">
        <v>116376</v>
      </c>
    </row>
    <row r="57">
      <c r="A57" s="4" t="inlineStr">
        <is>
          <t>Warrant exercise price</t>
        </is>
      </c>
      <c r="F57" s="8" t="n">
        <v>11.5</v>
      </c>
      <c r="G57" s="8" t="n">
        <v>11.5</v>
      </c>
    </row>
    <row r="58">
      <c r="A58" s="4" t="inlineStr">
        <is>
          <t>Warrant term</t>
        </is>
      </c>
      <c r="F58" s="4" t="inlineStr">
        <is>
          <t>5 years</t>
        </is>
      </c>
      <c r="G58" s="4" t="inlineStr">
        <is>
          <t>5 years</t>
        </is>
      </c>
    </row>
    <row r="59">
      <c r="A59" s="4" t="inlineStr">
        <is>
          <t>Common Stock [Member]</t>
        </is>
      </c>
    </row>
    <row r="60">
      <c r="A60" s="4" t="inlineStr">
        <is>
          <t>Number of shares issued under ESPP</t>
        </is>
      </c>
      <c r="C60" s="6" t="n">
        <v>42194</v>
      </c>
      <c r="E60" s="6" t="n">
        <v>35058</v>
      </c>
      <c r="K60" s="6" t="n">
        <v>42194</v>
      </c>
      <c r="L60" s="6" t="n">
        <v>35058</v>
      </c>
    </row>
    <row r="61">
      <c r="A61" s="4" t="inlineStr">
        <is>
          <t>Common stock, shares outstanding</t>
        </is>
      </c>
      <c r="H61" s="6" t="n">
        <v>1872428</v>
      </c>
    </row>
    <row r="62">
      <c r="A62" s="4" t="inlineStr">
        <is>
          <t>Number of shares issued for shares conversion</t>
        </is>
      </c>
      <c r="H62" s="6" t="n">
        <v>615436</v>
      </c>
    </row>
    <row r="63">
      <c r="A63" s="4" t="inlineStr">
        <is>
          <t>Reclassification of Andina common stock previously subject to redemption, shares</t>
        </is>
      </c>
      <c r="H63" s="6" t="n">
        <v>472571</v>
      </c>
    </row>
    <row r="64">
      <c r="A64" s="4" t="inlineStr">
        <is>
          <t>Reclassification of Andina common stock previously subject to redemption</t>
        </is>
      </c>
      <c r="H64" s="5" t="n">
        <v>4910</v>
      </c>
    </row>
    <row r="65">
      <c r="A65" s="4" t="inlineStr">
        <is>
          <t>Issuance of shares in acquisition of Lazydays, shares</t>
        </is>
      </c>
      <c r="H65" s="6" t="n">
        <v>2857189</v>
      </c>
    </row>
    <row r="66">
      <c r="A66" s="4" t="inlineStr">
        <is>
          <t>Shares issued, price per share</t>
        </is>
      </c>
      <c r="C66" s="11" t="n">
        <v>3.587</v>
      </c>
      <c r="E66" s="11" t="n">
        <v>3.587</v>
      </c>
      <c r="H66" s="8" t="n">
        <v>10.29</v>
      </c>
    </row>
    <row r="67">
      <c r="A67" s="4" t="inlineStr">
        <is>
          <t>Issuance of shares in acquisition of Lazydays</t>
        </is>
      </c>
      <c r="H67" s="5" t="n">
        <v>29400</v>
      </c>
    </row>
    <row r="68">
      <c r="A68" s="4" t="inlineStr">
        <is>
          <t>Number of shares issued under ESPP, value</t>
        </is>
      </c>
      <c r="C68" s="5" t="n">
        <v>335</v>
      </c>
      <c r="E68" s="5" t="n">
        <v>126</v>
      </c>
      <c r="K68" s="4" t="inlineStr">
        <is>
          <t xml:space="preserve"> </t>
        </is>
      </c>
      <c r="L68" s="4" t="inlineStr">
        <is>
          <t xml:space="preserve"> </t>
        </is>
      </c>
    </row>
    <row r="69">
      <c r="A69" s="4" t="inlineStr">
        <is>
          <t>Number of common stock shares sold</t>
        </is>
      </c>
      <c r="F69" s="6" t="n">
        <v>2653984</v>
      </c>
    </row>
    <row r="70">
      <c r="A70" s="4" t="inlineStr">
        <is>
          <t>Number of warrant to purchase shares of common stock</t>
        </is>
      </c>
      <c r="I70" s="6" t="n">
        <v>200000</v>
      </c>
    </row>
    <row r="71">
      <c r="A71" s="4" t="inlineStr">
        <is>
          <t>Warrant exercise price</t>
        </is>
      </c>
      <c r="I71" s="8" t="n">
        <v>11.5</v>
      </c>
    </row>
    <row r="72">
      <c r="A72" s="4" t="inlineStr">
        <is>
          <t>Payments for offering costs</t>
        </is>
      </c>
      <c r="F72" s="5" t="n">
        <v>2065</v>
      </c>
    </row>
    <row r="73">
      <c r="A73" s="4" t="inlineStr">
        <is>
          <t>Warrant redemption price per share</t>
        </is>
      </c>
      <c r="K73" s="8" t="n">
        <v>0.01</v>
      </c>
    </row>
    <row r="74">
      <c r="A74" s="4" t="inlineStr">
        <is>
          <t>Shares Issuable pursuant to Andina rights</t>
        </is>
      </c>
      <c r="I74" s="6" t="n">
        <v>57142</v>
      </c>
    </row>
    <row r="75">
      <c r="A75" s="4" t="inlineStr">
        <is>
          <t>Common Stock [Member] | Unit Purchase Options [Member]</t>
        </is>
      </c>
    </row>
    <row r="76">
      <c r="A76" s="4" t="inlineStr">
        <is>
          <t>Shares Issuable pursuant to Andina rights</t>
        </is>
      </c>
      <c r="I76" s="6" t="n">
        <v>457142</v>
      </c>
    </row>
    <row r="77">
      <c r="A77" s="4" t="inlineStr">
        <is>
          <t>Common Stock [Member] | Warrants Holders [Member]</t>
        </is>
      </c>
    </row>
    <row r="78">
      <c r="A78" s="4" t="inlineStr">
        <is>
          <t>Warrant redemption price per share</t>
        </is>
      </c>
      <c r="F78" s="8" t="n">
        <v>0.01</v>
      </c>
      <c r="G78" s="8" t="n">
        <v>0.01</v>
      </c>
    </row>
    <row r="79">
      <c r="A79" s="4" t="inlineStr">
        <is>
          <t>Common Stock [Member] | Non-Redeemable Pre-funded Warrants [Member]</t>
        </is>
      </c>
    </row>
    <row r="80">
      <c r="A80" s="4" t="inlineStr">
        <is>
          <t>Number of warrant to purchase shares of common stock</t>
        </is>
      </c>
      <c r="F80" s="6" t="n">
        <v>1339499</v>
      </c>
      <c r="G80" s="6" t="n">
        <v>1339499</v>
      </c>
    </row>
    <row r="81">
      <c r="A81" s="4" t="inlineStr">
        <is>
          <t>Warrant exercise price</t>
        </is>
      </c>
      <c r="F81" s="8" t="n">
        <v>0.01</v>
      </c>
      <c r="G81" s="8" t="n">
        <v>0.01</v>
      </c>
    </row>
    <row r="82">
      <c r="A82" s="4" t="inlineStr">
        <is>
          <t>Warrant redemption price per share</t>
        </is>
      </c>
      <c r="F82" s="8" t="n">
        <v>0.01</v>
      </c>
      <c r="G82" s="8" t="n">
        <v>0.01</v>
      </c>
    </row>
    <row r="83">
      <c r="A83" s="4" t="inlineStr">
        <is>
          <t>Common Stock [Member] | Warrant One [Member]</t>
        </is>
      </c>
    </row>
    <row r="84">
      <c r="A84" s="4" t="inlineStr">
        <is>
          <t>Number of warrant to purchase shares of common stock</t>
        </is>
      </c>
      <c r="F84" s="6" t="n">
        <v>1630927</v>
      </c>
      <c r="G84" s="6" t="n">
        <v>1630927</v>
      </c>
    </row>
    <row r="85">
      <c r="A85" s="4" t="inlineStr">
        <is>
          <t>Warrant exercise price</t>
        </is>
      </c>
      <c r="F85" s="8" t="n">
        <v>11.5</v>
      </c>
      <c r="G85" s="8" t="n">
        <v>11.5</v>
      </c>
    </row>
    <row r="86">
      <c r="A86" s="4" t="inlineStr">
        <is>
          <t>Warrant term</t>
        </is>
      </c>
      <c r="F86" s="4" t="inlineStr">
        <is>
          <t>5 years</t>
        </is>
      </c>
      <c r="G86" s="4" t="inlineStr">
        <is>
          <t>5 years</t>
        </is>
      </c>
    </row>
    <row r="87">
      <c r="A87" s="4" t="inlineStr">
        <is>
          <t>Proceeds from issuance of warrants</t>
        </is>
      </c>
      <c r="F87" s="5" t="n">
        <v>34783</v>
      </c>
    </row>
    <row r="88">
      <c r="A88" s="4" t="inlineStr">
        <is>
          <t>Warrants outstanding</t>
        </is>
      </c>
      <c r="K88" s="5" t="n">
        <v>300357</v>
      </c>
    </row>
    <row r="89">
      <c r="A89" s="4" t="inlineStr">
        <is>
          <t>Unit Purchase Options [Member]</t>
        </is>
      </c>
    </row>
    <row r="90">
      <c r="A90" s="4" t="inlineStr">
        <is>
          <t>Stock option issued to purchase units</t>
        </is>
      </c>
      <c r="I90" s="6" t="n">
        <v>400000</v>
      </c>
    </row>
    <row r="91">
      <c r="A91" s="4" t="inlineStr">
        <is>
          <t>Stock expiration date</t>
        </is>
      </c>
      <c r="I91" s="4" t="inlineStr">
        <is>
          <t>Nov. 24,
		2020</t>
        </is>
      </c>
    </row>
    <row r="92">
      <c r="A92" s="4" t="inlineStr">
        <is>
          <t>Stock option issued to purchase units price per share</t>
        </is>
      </c>
      <c r="I92" s="5" t="n">
        <v>10</v>
      </c>
    </row>
    <row r="93">
      <c r="A93" s="4" t="inlineStr">
        <is>
          <t>Exchange of unit purchase options cancelled</t>
        </is>
      </c>
      <c r="J93" s="5" t="n">
        <v>500</v>
      </c>
    </row>
    <row r="94">
      <c r="A94" s="4" t="inlineStr">
        <is>
          <t>Unit Purchase Options [Member] | Designees [Member]</t>
        </is>
      </c>
    </row>
    <row r="95">
      <c r="A95" s="4" t="inlineStr">
        <is>
          <t>Purchased price of EBC units</t>
        </is>
      </c>
      <c r="I95" s="5" t="n">
        <v>100</v>
      </c>
    </row>
    <row r="96">
      <c r="A96" s="4" t="inlineStr">
        <is>
          <t>Non-Redeemable Pre-funded Warrants [Member]</t>
        </is>
      </c>
    </row>
    <row r="97">
      <c r="A97" s="4" t="inlineStr">
        <is>
          <t>Number of warrant to purchase shares of common stock</t>
        </is>
      </c>
      <c r="K97" s="6" t="n">
        <v>300357</v>
      </c>
    </row>
    <row r="98">
      <c r="A98" s="4" t="inlineStr">
        <is>
          <t>Warrant exercise price</t>
        </is>
      </c>
      <c r="K98" s="8" t="n">
        <v>0.01</v>
      </c>
    </row>
    <row r="99">
      <c r="A99" s="4" t="inlineStr">
        <is>
          <t>Exceeds Price Point [Member] | Common Stock [Member] | Warrants Holders [Member]</t>
        </is>
      </c>
    </row>
    <row r="100">
      <c r="A100" s="4" t="inlineStr">
        <is>
          <t>Common stock market price per share</t>
        </is>
      </c>
      <c r="F100" s="5" t="n">
        <v>24</v>
      </c>
      <c r="G100" s="5" t="n">
        <v>24</v>
      </c>
    </row>
    <row r="101">
      <c r="A101" s="4" t="inlineStr">
        <is>
          <t>Exceeds Price Point [Member] | Common Stock [Member] | Non-Redeemable Pre-funded Warrants [Member]</t>
        </is>
      </c>
    </row>
    <row r="102">
      <c r="A102" s="4" t="inlineStr">
        <is>
          <t>Warrant redemption price per share</t>
        </is>
      </c>
      <c r="F102" s="5" t="n">
        <v>24</v>
      </c>
      <c r="G102" s="5" t="n">
        <v>24</v>
      </c>
    </row>
    <row r="103">
      <c r="A103" s="4" t="inlineStr">
        <is>
          <t>2018 Long-Term Incentive Equity Plan [Member]</t>
        </is>
      </c>
    </row>
    <row r="104">
      <c r="A104" s="4" t="inlineStr">
        <is>
          <t>Maximum percentage on options may be issued</t>
        </is>
      </c>
      <c r="G104" s="4" t="inlineStr">
        <is>
          <t>13.00%</t>
        </is>
      </c>
    </row>
    <row r="105">
      <c r="A105" s="4" t="inlineStr">
        <is>
          <t>Options issuable under stock price trigger</t>
        </is>
      </c>
      <c r="G105" s="8" t="n">
        <v>8.75</v>
      </c>
    </row>
    <row r="106">
      <c r="A106" s="4" t="inlineStr">
        <is>
          <t>Number of common shares reserved for future issuance</t>
        </is>
      </c>
      <c r="D106" s="6" t="n">
        <v>600000</v>
      </c>
      <c r="K106" s="6" t="n">
        <v>299557</v>
      </c>
    </row>
    <row r="107">
      <c r="A107" s="4" t="inlineStr">
        <is>
          <t>2018 Long-Term Incentive Equity Plan [Member] | Increased Plan by Formula [Member]</t>
        </is>
      </c>
    </row>
    <row r="108">
      <c r="A108" s="4" t="inlineStr">
        <is>
          <t>Maximum percentage on options may be issued</t>
        </is>
      </c>
      <c r="G108" s="4" t="inlineStr">
        <is>
          <t>18.00%</t>
        </is>
      </c>
    </row>
    <row r="109">
      <c r="A109" s="4" t="inlineStr">
        <is>
          <t>2019 Employee Stock Purchase Plan [Member]</t>
        </is>
      </c>
    </row>
    <row r="110">
      <c r="A110" s="4" t="inlineStr">
        <is>
          <t>Number of common shares reserved for future issuance</t>
        </is>
      </c>
      <c r="D110" s="6" t="n">
        <v>900000</v>
      </c>
    </row>
    <row r="111">
      <c r="A111" s="4" t="inlineStr">
        <is>
          <t>Common stock purchase price, description</t>
        </is>
      </c>
      <c r="D111" s="4" t="inlineStr">
        <is>
          <t>Participants in the plan may purchase shares of common stock at a purchase price which will not be less than the lesser of 85% of the fair market value per share of the common on the first day of the purchase period or the last day of the purchase period.</t>
        </is>
      </c>
    </row>
    <row r="112">
      <c r="A112" s="4" t="inlineStr">
        <is>
          <t>Number of shares issued under ESPP</t>
        </is>
      </c>
      <c r="C112" s="6" t="n">
        <v>41858</v>
      </c>
    </row>
    <row r="113">
      <c r="A113" s="4" t="inlineStr">
        <is>
          <t>Number of shares available for issuance</t>
        </is>
      </c>
      <c r="K113" s="6" t="n">
        <v>822748</v>
      </c>
    </row>
    <row r="114">
      <c r="A114" s="4" t="inlineStr">
        <is>
          <t>Stock based compensation</t>
        </is>
      </c>
      <c r="K114" s="5" t="n">
        <v>135</v>
      </c>
      <c r="L114" s="5" t="n">
        <v>65</v>
      </c>
    </row>
    <row r="115">
      <c r="A115" s="4" t="inlineStr">
        <is>
          <t>Stock Repurchase Program [Member]</t>
        </is>
      </c>
    </row>
    <row r="116">
      <c r="A116" s="4" t="inlineStr">
        <is>
          <t>Shares authorized to repurchase, value</t>
        </is>
      </c>
      <c r="B116" s="5" t="n">
        <v>4000</v>
      </c>
    </row>
    <row r="117">
      <c r="A117" s="4" t="inlineStr">
        <is>
          <t>Number of shares repurchased</t>
        </is>
      </c>
      <c r="K117" s="6" t="n">
        <v>63299</v>
      </c>
      <c r="L117" s="6" t="n">
        <v>78000</v>
      </c>
    </row>
    <row r="118">
      <c r="A118" s="4" t="inlineStr">
        <is>
          <t>Number of shares repurchased, value</t>
        </is>
      </c>
      <c r="K118" s="5" t="n">
        <v>185</v>
      </c>
      <c r="L118" s="5" t="n">
        <v>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Lazydays Holdings, Inc.
(“Holdings”), a Delaware corporation, which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ten locations including two in the state of Florida, two in
the state of Colorado, two in the state of Arizona, one in the state of Tennessee, one in the state of Minnesota and two in the
state of Indiana. Lazydays RV also has a dedicated service center location near Houston, Texas which opened in February 2020.
Through its subsidiaries, Lazydays RV sells and services new and pre-owned recreational vehicles, and sells related parts and
accessories. It also offers to its customers such ancillary services as extended service contracts, overnight campground and restaurant
facilities. The Company also arranges financing for vehicle sales through third-party financing sources and extended warranty
provid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0" customWidth="1" min="2" max="2"/>
  </cols>
  <sheetData>
    <row r="1">
      <c r="A1" s="1" t="inlineStr">
        <is>
          <t>Stockholders' Equity - Schedule of Warrants Activity (Details)</t>
        </is>
      </c>
      <c r="B1" s="2" t="inlineStr">
        <is>
          <t>12 Months Ended</t>
        </is>
      </c>
    </row>
    <row r="2">
      <c r="B2" s="2" t="inlineStr">
        <is>
          <t>Dec. 31, 2020$ / sharesshares</t>
        </is>
      </c>
    </row>
    <row r="3">
      <c r="A3" s="3" t="inlineStr">
        <is>
          <t>Equity [Abstract]</t>
        </is>
      </c>
    </row>
    <row r="4">
      <c r="A4" s="4" t="inlineStr">
        <is>
          <t>Shares Underlying Warrants, Outstanding, Beginning balance | shares</t>
        </is>
      </c>
      <c r="B4" s="6" t="n">
        <v>4677458</v>
      </c>
    </row>
    <row r="5">
      <c r="A5" s="4" t="inlineStr">
        <is>
          <t>Shares Underlying Warrants, Granted | shares</t>
        </is>
      </c>
      <c r="B5" s="4" t="inlineStr">
        <is>
          <t xml:space="preserve"> </t>
        </is>
      </c>
    </row>
    <row r="6">
      <c r="A6" s="4" t="inlineStr">
        <is>
          <t>Shares Underlying Warrants, Cancelled or Expired | shares</t>
        </is>
      </c>
      <c r="B6" s="4" t="inlineStr">
        <is>
          <t xml:space="preserve"> </t>
        </is>
      </c>
    </row>
    <row r="7">
      <c r="A7" s="4" t="inlineStr">
        <is>
          <t>Shares Underlying Warrants, Exercised | shares</t>
        </is>
      </c>
      <c r="B7" s="6" t="n">
        <v>-45371</v>
      </c>
    </row>
    <row r="8">
      <c r="A8" s="4" t="inlineStr">
        <is>
          <t>Shares Underlying Warrants, Outstanding, Ending balance | shares</t>
        </is>
      </c>
      <c r="B8" s="6" t="n">
        <v>4632087</v>
      </c>
    </row>
    <row r="9">
      <c r="A9" s="4" t="inlineStr">
        <is>
          <t>Weighted Average Exercise Price, Outstanding, Beginning balance | $ / shares</t>
        </is>
      </c>
      <c r="B9" s="8" t="n">
        <v>11.5</v>
      </c>
    </row>
    <row r="10">
      <c r="A10" s="4" t="inlineStr">
        <is>
          <t>Weighted Average Exercise Price Granted | $ / shares</t>
        </is>
      </c>
      <c r="B10" s="4" t="inlineStr">
        <is>
          <t xml:space="preserve"> </t>
        </is>
      </c>
    </row>
    <row r="11">
      <c r="A11" s="4" t="inlineStr">
        <is>
          <t>Weighted Average Exercise Price Cancelled or Expired | $ / shares</t>
        </is>
      </c>
      <c r="B11" s="4" t="inlineStr">
        <is>
          <t xml:space="preserve"> </t>
        </is>
      </c>
    </row>
    <row r="12">
      <c r="A12" s="4" t="inlineStr">
        <is>
          <t>Weighted Average Exercise Price Exercised | $ / shares</t>
        </is>
      </c>
      <c r="B12" s="9" t="n">
        <v>11.5</v>
      </c>
    </row>
    <row r="13">
      <c r="A13" s="4" t="inlineStr">
        <is>
          <t>Weighted Average Exercise Price, Outstanding, Ending balance | $ / shares</t>
        </is>
      </c>
      <c r="B13" s="8" t="n">
        <v>1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s) $ / shares in Units, $ in Thousands</t>
        </is>
      </c>
      <c r="B1" s="2" t="inlineStr">
        <is>
          <t>12 Months Ended</t>
        </is>
      </c>
    </row>
    <row r="2">
      <c r="B2" s="2" t="inlineStr">
        <is>
          <t>Dec. 31, 2020USD ($)$ / sharesshares</t>
        </is>
      </c>
    </row>
    <row r="3">
      <c r="A3" s="3" t="inlineStr">
        <is>
          <t>Equity [Abstract]</t>
        </is>
      </c>
    </row>
    <row r="4">
      <c r="A4" s="4" t="inlineStr">
        <is>
          <t>Shares Underlying Options, Outstanding, Beginning balance | shares</t>
        </is>
      </c>
      <c r="B4" s="6" t="n">
        <v>3798818</v>
      </c>
    </row>
    <row r="5">
      <c r="A5" s="4" t="inlineStr">
        <is>
          <t>Shares Underlying Options, Granted | shares</t>
        </is>
      </c>
      <c r="B5" s="6" t="n">
        <v>530000</v>
      </c>
    </row>
    <row r="6">
      <c r="A6" s="4" t="inlineStr">
        <is>
          <t>Shares Underlying Options, Cancelled or terminated | shares</t>
        </is>
      </c>
      <c r="B6" s="6" t="n">
        <v>-203809</v>
      </c>
    </row>
    <row r="7">
      <c r="A7" s="4" t="inlineStr">
        <is>
          <t>Shares Underlying Options, Exercised | shares</t>
        </is>
      </c>
      <c r="B7" s="6" t="n">
        <v>-61647</v>
      </c>
    </row>
    <row r="8">
      <c r="A8" s="4" t="inlineStr">
        <is>
          <t>Shares Underlying Options, Outstanding, Ending balance | shares</t>
        </is>
      </c>
      <c r="B8" s="6" t="n">
        <v>4063362</v>
      </c>
    </row>
    <row r="9">
      <c r="A9" s="4" t="inlineStr">
        <is>
          <t>Shares Underlying Options, Vested, Ending balance | shares</t>
        </is>
      </c>
      <c r="B9" s="6" t="n">
        <v>1085720</v>
      </c>
    </row>
    <row r="10">
      <c r="A10" s="4" t="inlineStr">
        <is>
          <t>Weighted Average Exercise Price, Outstanding, Beginning balance | $ / shares</t>
        </is>
      </c>
      <c r="B10" s="8" t="n">
        <v>10.63</v>
      </c>
    </row>
    <row r="11">
      <c r="A11" s="4" t="inlineStr">
        <is>
          <t>Weighted Average Exercise Price, Granted | $ / shares</t>
        </is>
      </c>
      <c r="B11" s="9" t="n">
        <v>10.08</v>
      </c>
    </row>
    <row r="12">
      <c r="A12" s="4" t="inlineStr">
        <is>
          <t>Weighted Average Exercise Price, Cancelled or terminated | $ / shares</t>
        </is>
      </c>
      <c r="B12" s="9" t="n">
        <v>-9.76</v>
      </c>
    </row>
    <row r="13">
      <c r="A13" s="4" t="inlineStr">
        <is>
          <t>Weighted Average Exercise Price, Exercised | $ / shares</t>
        </is>
      </c>
      <c r="B13" s="9" t="n">
        <v>-10.72</v>
      </c>
    </row>
    <row r="14">
      <c r="A14" s="4" t="inlineStr">
        <is>
          <t>Weighted Average Exercise Price, Outstanding, Ending balance | $ / shares</t>
        </is>
      </c>
      <c r="B14" s="9" t="n">
        <v>10.6</v>
      </c>
    </row>
    <row r="15">
      <c r="A15" s="4" t="inlineStr">
        <is>
          <t>Weighted Average Exercise Price, Vested, Ending balance | $ / shares</t>
        </is>
      </c>
      <c r="B15" s="8" t="n">
        <v>11.1</v>
      </c>
    </row>
    <row r="16">
      <c r="A16" s="4" t="inlineStr">
        <is>
          <t>Weighted Average Remaining Contractual Life, Outstanding, Ending balance</t>
        </is>
      </c>
      <c r="B16" s="4" t="inlineStr">
        <is>
          <t>2 years 7 months 24 days</t>
        </is>
      </c>
    </row>
    <row r="17">
      <c r="A17" s="4" t="inlineStr">
        <is>
          <t>Weighted Average Remaining Contractual Life, Vested, Ending balance</t>
        </is>
      </c>
      <c r="B17" s="4" t="inlineStr">
        <is>
          <t>2 years 2 months 23 days</t>
        </is>
      </c>
    </row>
    <row r="18">
      <c r="A18" s="4" t="inlineStr">
        <is>
          <t>Aggregate Intrinsic Value, Outstanding, Ending balance | $</t>
        </is>
      </c>
      <c r="B18" s="5" t="n">
        <v>22954</v>
      </c>
    </row>
    <row r="19">
      <c r="A19" s="4" t="inlineStr">
        <is>
          <t>Aggregate Intrinsic Value, Vested, Ending balance | $</t>
        </is>
      </c>
      <c r="B19" s="5" t="n">
        <v>56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Stockholders' Equity - Schedule of Fair Value Assumptions of Awards (Details)</t>
        </is>
      </c>
      <c r="B1" s="2" t="inlineStr">
        <is>
          <t>12 Months Ended</t>
        </is>
      </c>
    </row>
    <row r="2">
      <c r="B2" s="2" t="inlineStr">
        <is>
          <t>Dec. 31, 2020</t>
        </is>
      </c>
    </row>
    <row r="3">
      <c r="A3" s="4" t="inlineStr">
        <is>
          <t>Risk free interest rate, minimum</t>
        </is>
      </c>
      <c r="B3" s="4" t="inlineStr">
        <is>
          <t>0.25%</t>
        </is>
      </c>
    </row>
    <row r="4">
      <c r="A4" s="4" t="inlineStr">
        <is>
          <t>Risk free interest rate, maximum</t>
        </is>
      </c>
      <c r="B4" s="4" t="inlineStr">
        <is>
          <t>0.43%</t>
        </is>
      </c>
    </row>
    <row r="5">
      <c r="A5" s="4" t="inlineStr">
        <is>
          <t>Expected volatility, minimum</t>
        </is>
      </c>
      <c r="B5" s="4" t="inlineStr">
        <is>
          <t>55.00%</t>
        </is>
      </c>
    </row>
    <row r="6">
      <c r="A6" s="4" t="inlineStr">
        <is>
          <t>Expected volatility, maximum</t>
        </is>
      </c>
      <c r="B6" s="4" t="inlineStr">
        <is>
          <t>73.00%</t>
        </is>
      </c>
    </row>
    <row r="7">
      <c r="A7" s="4" t="inlineStr">
        <is>
          <t>Expected dividends</t>
        </is>
      </c>
      <c r="B7" s="4" t="inlineStr">
        <is>
          <t>0.00%</t>
        </is>
      </c>
    </row>
    <row r="8">
      <c r="A8" s="4" t="inlineStr">
        <is>
          <t>Minimum [Member]</t>
        </is>
      </c>
    </row>
    <row r="9">
      <c r="A9" s="4" t="inlineStr">
        <is>
          <t>Expected term (years)</t>
        </is>
      </c>
      <c r="B9" s="4" t="inlineStr">
        <is>
          <t>3 years 6 months</t>
        </is>
      </c>
    </row>
    <row r="10">
      <c r="A10" s="4" t="inlineStr">
        <is>
          <t>Maximum [Member]</t>
        </is>
      </c>
    </row>
    <row r="11">
      <c r="A11" s="4" t="inlineStr">
        <is>
          <t>Expected term (years)</t>
        </is>
      </c>
      <c r="B11" s="4" t="inlineStr">
        <is>
          <t>3 years 9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and Principles of Consolidation The consolidated financial
statements for the years ended December 31, 2020 and 2019 include the accounts of Holdings, Lazydays RV and its wholly owned subsidiary
LDRV Holdings Corp. LDRV Holdings Corp is the sole owner of Lazydays Land Holdings, LLC, Lazydays Tampa Land Holdings, LLC, Lazydays
RV America, LLC, Lazydays RV Discount, LLC, Lazydays Mile Hi RV, LLC, Lazydays of Minneapolis LLC, LDRV of Tennessee LLC, Lone
Star Acquisition LLC, Lone Star Diversified LLC, LDRV Acquisition Corp of Nashville LLC, LDRV of Nashville LLC, Lazydays RV of
Phoenix, LLC, Lazydays RV of Elkhart, LLC, Lazydays Land of Elkhart, LLC, Lazydays Service of Elkhart, LLC, Lazydays RV of Chicagoland,
LLC and Lazydays Land of Chicagoland, LLC (collectively, the “Company” or “Lazydays”). All significant
inter-company accounts and transactions have been eliminated in consolidation.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 Cash and Cash Equivalents The Company considers all
short-term, highly liquid investments purchased with a maturity date of three months or less to be cash equivalents. The carrying
amount approximates fair value because of the short-term maturity of these instruments. Cash consists of business checking accounts
with its banks, the first $250 of which is insured by the Federal Deposit Insurance Corporation. There are no cash equivalents
as of December 31, 2020 and 2019. Revenue Recognition In May 2014, the Financial
Accounting Standards Board (“FASB”) issued accounting standard updates which clarified principles for recognizing revenue
arising from contracts with customers (Accounting Standards Codification (“ASC”) 606 (“ASC 606”).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and applied the guidance to those contracts that were not completed as of December 31, 2018.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solidated statements
of operations. The following table represents the Company’s disaggregation of revenue:
For the year ended For the year ended
December 31, 2020 December 31, 2019
New vehicle revenue $ 479,611 $ 353,228
Preowned vehicle revenue 250,261 213,830
Parts, accessories, and related services 38,630 35,607
Finance and insurance revenue 45,123 36,698
Campground, rental, and other revenue 3,485 5,549
$ 817,110 $ 644,912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solidated statements of operations. Revenue from the rental
of vehicles is recognized pro rata over the period of the rental agreement. The rental agreements are generally short-term in nature.
Revenue from rentals is included in other revenue in the accompanying consolidated statements of operations for the year ended
December 31, 2019 during which the rental business was discontinued.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 to the charge-back allowance, which is
included in other revenue as follows:
For the year ended For the year ended
December 31, 2020 December 31, 2019
Gross finance and insurance revenues $ 50,341 $ 41,169
Additions to charge-back allowance (6,217 ) (4,471 )
Net Finance Revenue $ 44,124 $ 36,698 The Company has an accrual
for charge-backs which totaled $5,553 and $4,221 at December 31, 2020 and December 31, 2019, respectively, and is included in “Accounts
payable, accrued expenses, and other current liabilities” in the accompanying consolidated balance sheets. Deposits on vehicles received
in advance are accounted for as a liability and recognized into revenue upon completion of each respective transaction. These contract
liabilities are included in Note 9 – Accounts Payable, Accrued Expenses, and Other Current Liabilities as customer deposits.
During the year ended December 31, 2020, substantially all of the contract liabilities as of December 31, 2019 were either recognized
in revenue or cancelled. Occupancy Costs As a retail merchandising
organization, the Company has elected to classify occupancy costs as selling, general and administrative expense in the consolidated
statements of operations. Shipping and Handling
Fees and Costs The Company reports shipping
and handling costs billed to customers as a component of revenues, and related costs are reported as a component of costs applicable
to revenues. For the years ended December 31, 2020 and December 31, 2019, respectively, shipping and handling included as a component
of revenue were $3,262 and $2,284. Receivables The Company sells to customers
and arranges third-party financing, as is customary in the industry. Interest is not normally charged on receivables. Management
establishes an allowance for doubtful accounts based on its historic loss experience and current economic conditions. Losses are
charged to the allowance when management deems further collection efforts will not produce additional recoveries.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3,627 and $3,719 as of December 31, 2020 and 2019, respectively.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Useful lives range from
2 to 39 years for buildings and improvements and from 2 to 12 years for vehicles and equipment. 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Application of the goodwill impairment test requires judgment, including the identification of reporting units, assigning assets
and liabilities to reporting units, assigning goodwill to reporting units, and determining fair value. Significant judgment is
required to estimate the fair value of reporting units which includes estimating future cash flows, determining appropriate discount
rates, consideration of the Company’s aggregate fair value,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the reporting unit is less than the carrying amount, including goodwill.
Alternatively, the Company may bypass this qualitative assessment for some or all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At December 31, 2020,
the Company performed a qualitative assessment to identify and evaluate events and circumstances to conclude whether it is more
likely than not that the fair value of the Company’s reporting units is less than their carrying amounts. Based on the Company’s
qualitative assessments, the Company concluded that a positive assertion can be made that it is more likely than not that the fair
value of the reporting units exceeded their carrying values and no impairments were identified at December 31, 2020. The Company’s manufacturer
and customer relationships are amortized over their estimated useful lives on a straight-line basis. The estimated useful lives
are 7 to 12 years for both the manufacturer and customer relationships. Vendor Allowances As a component of the
Company’s consolidated procurement program, the Company frequently enters into contracts with vendors that provide for payments
of rebates. These vendor payments are reflected in the carrying value of the inventory when earned or as progress is made toward
earning the rebates and as a component of costs of sales as the inventory is sold. Certain of these vendor contracts provide for
rebates that are contingent upon the Company meeting specified performance measures such as a cumulative level of purchases over
a specified period of time. Such contingent rebates are given accounting recognition at the point at which achievement of the specified
performance measures is deemed to be probable and reasonably estimable. Financing Costs Debt financing costs are
recorded as a debt discount and are amortized over the term of the related debt. Amortization of debt discount included in interest
expense was $170 and $220 for the years ended December 31, 2020 and December 31, 2019, respectively. Impairment of Long-Lived
Assets The Company evaluates
the carrying value of long-lived assets whenever events or changes in circumstances indicate that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amount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Management believes no impairment of long-lived assets existed
as of December 31, 2020 and 2019. Fair Value of Financial
Instruments The carrying amounts of
financial instruments approximate fair value as of December 31, 2020 and 2019 because of the relatively short maturities of these
instruments. The carrying amount of the Company’s bank debt approximates fair value as of December 31, 2020 and 2019 because
the debt bears interest at a rate that approximates the current market rate at which the Company could borrow funds with similar
maturities. Cumulative Redeemable
Convertible Preferred Stock The Company’s Series
A Preferred Stock (See Note 16 – Preferred Stock) is cumulative redeemable convertible preferred stock. Accordingly, it is
classified as temporary equity and is shown net of issuance costs and the relative fair value of warrants issued in conjunction
with the issuance of the Series A Preferred Stock. Any unpaid preferred dividends are accumulated, compounded at each quarterly
dividend date and presented within the carrying value of the Series A Preferred Stock until a dividend is declared by the Board
of Directors. Stock Based Compensation The Company accounts for
stock-based compensation for employees and directors in accordance with ASC 718, Compensation.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Earnings Per Share The Company computes basic
and diluted earnings per share (“EPS”) by dividing net earnings by the weighted average number of shares of common
stock outstanding during the period. The Company is required,
in periods in which it has net income, to calculate EPS using the two-class method. The two-class method is an earnings allocation
formula that treats a participating security as having rights to earnings that otherwise would have been available to common shareholders
but does not require the presentation of basic and diluted EPS for securities other than common shares.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Diluted EPS is computed in the same manner as basic EPS except
that the denominator is increased to include the number of additional common shares that would have been outstanding if certain
shares issuable upon exercise of common share options or warrants were included unless those additional shares would have been
anti-dilutive. For the diluted EPS computation, the treasury stock method is applied and compared to the two-class method and whichever
method results in a more dilutive impact is utilized to calculate diluted EP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loss) attributable to common stockholders used in the calculation of basic and diluted loss per common share:
Year ended Year ended
(Dollars in thousands - except share and per share amounts) December 31, 2020 December 31, 2019
Distributed earning allocated to common stock $ - $ -
Undistributed earnings allocated to common stock 15,272 (5,196 )
Net earnings allocated to common stock 15,272 (5,196 )
Net earnings allocated to participating securities 7,565 -
Net earnings allocated to common stock and participating securities $ 22,837 $ (5,196 )
Weighted average shares outstanding for basic earnings per common share 9,809,783 9,781,870
Dilutive effect of warrants and options - -
Weighted average shares outstanding for diluted earnings per share computation 9,809,783 9,781,870
Basic income per common share $ 1.56 $ (0.53 )
Diluted income per common share $ 1.56 $ (0.53 ) During the years ended
December 31, 2020 and 2019, respectively, the denominator of the basic EPS was calculated as follows:
Year ended Year ended
December 31, 2020 December 31, 2019
Weighted average outstanding common shares 9,509,426 8,442,371
Weighted average prefunded warrants 300,357 1,339,499
Weighted shares outstanding - basic 9,809,783 9,781,870 During the years ended
December 31, 2020 and 2019, respectively, the denominator of the dilutive EPS was calculated as follows:
Year ended Year ended
December 31, 2020 December 31, 2019
Weighted average outstanding common shares 9,509,426 8,442,371
Weighted average prefunded warrants 300,357 1,339,499
Weighted average warrants 1,068,198 -
Weighted average options 1,128,295 -
Weighted average convertible preferred stock 6,082,981 -
Weighted shares outstanding - diluted 18,089,257 9,781,870 For the years ended December
31, 2020 and 2019, respectively, the following common stock equivalent shares were excluded from the computation of the diluted
income (loss) per share, since their inclusion would have been anti-dilutive:
Year ended Year ended
December 31, 2020 December 31, 2019
Shares underlying Series A Convertible Preferred Stock - 5,962,733
Shares underlying warrants - 4,677,458
Stock options - 3,798,818
Shares issuable under the Employee Stock Purchase Plan 54,721 49,300
Share equivalents excluded from EPS 54,721 14,488,309 Prior Period Financial Statement Correction
of an Immaterial Misstatement During the fourth quarter of 2020, the Company identified adjustments
required to correct earnings per share for the first three quarters of 2020. The errors discovered resulted in an understatement
in earnings per share of $0.01 for the three months ended March 31, 2020, $0.06 and $0.07 for the three and six months ended June
30, 2020, respectively, and $0.12 and $0.21 for the three and nine months ended September 30, 2020, respectively. Based on an analysis of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errors were
immaterial to the previously issued condensed consolidated financial statements, and as such no restatement was necessary.
Correcting prior period financial statements for immaterial errors would not require previously filed reports to be amended.
Such correction may be made the next time the registrant files the prior period financial statements. Accordingly, the misstatements
will be corrected prospectively in the Form 10-Q for the first three quarters of 2021. Advertising Costs Advertising and promotion
costs are charged to operations in the period incurred. Advertising and promotion costs totaled $12,941 and $12,083 for the years
ended December 31, 2020 and December 31, 2019, respectively. Income Taxes The Company accounts for
income taxes under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twelve months of the reporting
date. The Company’s policy
is to classify assessments, if any, for tax related interest and penalties as income tax expense in the consolidated statements
of operations. Seasonality and Effects
of Weather The Company’s operations
generally experience modestly higher volumes of vehicle sales in the first half of each year due in part to consumer buying trends
and the hospitable warm climate during the winter months at our Florida and Arizona locations. In addition, the northern locations
in Colorado, Tennessee, Minnesota and Indiana generally experience modestly higher vehicle sales during the spring months. The
Company’s largest RV dealership is located near Tampa, Florida, which is in close proximity to the Gulf of Mexico. A severe
weather event, such as a hurricane, could cause severe damage to property and inventory and decrease the traffic to our dealerships.
Although the Company believes that it has adequate insurance coverage, if the Company were to experience a catastrophic loss, the
Company may exceed its policy limits, and/or may have difficulty obtaining similar insurance coverage in the future. Vendor Concentrations The Company purchases its
new recreational vehicles and replacement parts from various manufacturers. During the year ended December 31, 2020, four manufacturers
accounted for 26.1%, 25.0%, 24.0% and 19.5% of RV purchases. During the year ended December 31, 2019, four manufacturers accounted
for 33.9%, 20.5%, 20.2% and 14.7% of RV purchases. The Company is subject
to dealer agreements with each manufacturer. The manufacturer is entitled to terminate the dealer agreement if the Company is in
material breach of the agreement terms. Geographic Concentrations Revenues generated by customers
of the Florida locations, the Colorado locations, and the Arizona locations which generate greater than 10% of revenues, were as
follows:
For the year ended For the year ended
December 31, 2020 December 31, 2019
Florida 63 % 68 %
Colorado 14 % 14 %
Arizona 10 % &lt;10 % These geographic concentrations
increase the exposure to adverse developments related to competition, as well as economic, demographic, weather and other changes
in these regions. Impact of COVID-19 In March 2020, the World
Health Organization declared the outbreak of the novel coronavirus disease COVID-19 a pandemic, which continues to spread throughout
the United States and globally. Beginning in mid-to-late March of 2020, the COVID-19 pandemic led to severe disruptions in general
economic activity as businesses and federal, state, and local governments took increasingly broad actions to mitigate the impact
of the pandemic on public health, including through “shelter in place” or “stay at home” orders in the
states in which we operate. As we modified our business practices to conform to government guidelines and best practices to ensure
the health and safety of our customers, employees and the communities we serve, we saw significant early declines in new and pre-owned
vehicle unit sales, sales of parts, accessories and related services, including finance and insurance revenues as well as campground
and miscellaneous revenues. We took a number of actions
in April 2020 to adjust resources and costs to align with reduced demand caused by the pandemic. These actions included:
● Reduction of our workforce by 25%;
● Temporary reduction of senior management salaries (April 2020 through May 2020);
● Suspension of 2020 annual pay increases;
● Temporary suspension of 401k match (April 2020 through May 2020);
● Delay of non-critical capital projects; and
● Focus of resources on core sales and service operations. As described under Note
11 - Debt below, to further protect our liquidity and cash position, we negotiated with our lenders for the temporary suspension
of scheduled principal and interest payments on our term and mortgage loans from April 15, 2020 through June 15, 2020 and for the
temporary suspension of scheduled floorplan curtailment payments from April 1, 2020 through June 15, 2020. We also received $8.7
million in loans under the Paycheck Protection Program (the “PPP Loans”). While we applied for loan forgiveness under
the PPP loans, there can be no assurances that the loans will be forgiven. The improvement in sales
beginning in May 2020 likely relates, at least in part, to an increase in consumer demand as consumers seek outdoor travel and
leisure activities that permit appropriate social distancing. However, we Our operations also depend
on the continued health and productivity of our employees at our dealerships service locations and corporate headquarters throughout
this pandemic. The extent to which the COVID-19 pandemic ultimately impacts our business, results of operations, and financial
condition will depend on future developments, which are highly uncertain and cannot be predicted, including the severity and duration
of the COVID-19 pandemic, the efficacy and availability of vaccines, and further actions that may be taken by individuals, businesses
and federal, state and local governments in response. Even after the COVID-19 pandemic has subsided, we may experience significant
adverse effects to our business as a result of its global economic impact, including any economic recession or downturn and the
impact of such a recession or downturn on unemployment levels, consumer confidence, levels of personal discretionary spending and
credit availability. Reclassifications Certain amounts in prior
periods have been reclassified to conform to the current period presentation. These reclassifications had no effect on the previously
reported net income (loss). Leases Adoption of new lease
standard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disclose qualitative and quantitative information about leasing arrangements. The FASB subsequently issued additional
amendments to address issues arising from the implementation of the new lease standard. We adopted this standard as of January
1, 2020,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the Company to carry forward the historical lease classification. Adoption of the new standard
resulted in total operating lease liabilities of approximately $17,800 and operating lease assets of approximately $17,800 as of
January 1, 2020. The standard did not materially impact our Consolidated Statements of Operations and had no impact on our Consolidated
Statements of Cash Flows. Our accounting policies under the new standard are described below. See Note 10, Leases. 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Subsequent Events Management of the Company
has analyzed the activities and transactions subsequent to December 31, 2020 through the date these consolidated financial statements
were issued to determine the need for any adjustments to or disclosures within the financial statements. On January 4, 2021, the
Company commenced sales and service operations at its new dealership in Murfreesboro, TN located just south of Nashville on I-24.
The 42,000 square facility becomes Lazydays eleventh full-service RV dealership and its second dealership located in Tennessee.
Lazydays RV of Nashville will carry Grand Design, Coachmen, Thor Motor Coach, Forest River, Tiffin and Winnebago brands. On March 17, 2021, two
institutional investors exercised warrants issued in the PIPE Investment with respect to an aggregate of 1,005,308 shares of our
common stock for cash, resulting in the issuance of 1,005,308 shares of common stock and gross proceeds to the Company of $11,315,250
pur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50:47Z</dcterms:created>
  <dcterms:modified xmlns:dcterms="http://purl.org/dc/terms/" xmlns:xsi="http://www.w3.org/2001/XMLSchema-instance" xsi:type="dcterms:W3CDTF">2021-03-19T16:50:47Z</dcterms:modified>
</cp:coreProperties>
</file>